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Recent Accounting Pronouncement" sheetId="7" r:id="rId7"/>
    <s:sheet name="Real Estate Properties" sheetId="8" r:id="rId8"/>
    <s:sheet name="Unrealized Gain _ Loss on Inves" sheetId="9" r:id="rId9"/>
    <s:sheet name="Indebtedness" sheetId="10" r:id="rId10"/>
    <s:sheet name="Shareholders' Equity" sheetId="11" r:id="rId11"/>
    <s:sheet name="Fair Value of Assets and Liabil" sheetId="12" r:id="rId12"/>
    <s:sheet name="Segment Reporting" sheetId="13" r:id="rId13"/>
    <s:sheet name="Significant Tenant" sheetId="14" r:id="rId14"/>
    <s:sheet name="Related Person Transactions" sheetId="15" r:id="rId15"/>
    <s:sheet name="Income Taxes" sheetId="16" r:id="rId16"/>
    <s:sheet name="Per Common Share Amounts" sheetId="17" r:id="rId17"/>
    <s:sheet name="Pro Forma Information" sheetId="18" r:id="rId18"/>
    <s:sheet name="Real Estate Properties (Tables)" sheetId="19" r:id="rId19"/>
    <s:sheet name="Fair Value of Assets and Liab20" sheetId="20" r:id="rId20"/>
    <s:sheet name="Segment Reporting (Tables)" sheetId="21" r:id="rId21"/>
    <s:sheet name="Per Common Share Amounts (Table" sheetId="22" r:id="rId22"/>
    <s:sheet name="Pro Forma Information (Tables)" sheetId="23" r:id="rId23"/>
    <s:sheet name="Recent Accounting Pronounceme24" sheetId="24" r:id="rId24"/>
    <s:sheet name="Real Estate Properties (Details" sheetId="25" r:id="rId25"/>
    <s:sheet name="Real Estate Properties - Discon" sheetId="26" r:id="rId26"/>
    <s:sheet name="Unrealized Gain _ Loss on Inv27" sheetId="27" r:id="rId27"/>
    <s:sheet name="Indebtedness (Details)" sheetId="28" r:id="rId28"/>
    <s:sheet name="Shareholders' Equity (Details)" sheetId="29" r:id="rId29"/>
    <s:sheet name="Fair Value of Assets and Liab30" sheetId="30" r:id="rId30"/>
    <s:sheet name="Segment Reporting (Details)" sheetId="31" r:id="rId31"/>
    <s:sheet name="Significant Tenant (Details)" sheetId="32" r:id="rId32"/>
    <s:sheet name="Related Person Transactions - F" sheetId="33" r:id="rId33"/>
    <s:sheet name="Related Person Transactions - U" sheetId="34" r:id="rId34"/>
    <s:sheet name="Related Person Transactions - A" sheetId="35" r:id="rId35"/>
    <s:sheet name="Related Person Transactions - R" sheetId="36" r:id="rId36"/>
    <s:sheet name="Related Person Transactions - L" sheetId="37" r:id="rId37"/>
    <s:sheet name="Income Taxes (Details)" sheetId="38" r:id="rId38"/>
    <s:sheet name="Per Common Share Amounts (Detai" sheetId="39" r:id="rId39"/>
    <s:sheet name="Pro Forma Information (Details)" sheetId="40" r:id="rId40"/>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5</t>
  </si>
  <si>
    <t>Nov. 03, 2015</t>
  </si>
  <si>
    <t>Document and Entity Information</t>
  </si>
  <si>
    <t>Entity Registrant Name</t>
  </si>
  <si>
    <t>SENIOR HOUSING PROPERTIES TRUST</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Real estate properties:</t>
  </si>
  <si>
    <t>Land</t>
  </si>
  <si>
    <t>Buildings and improvements</t>
  </si>
  <si>
    <t>Total real estate properties, gross</t>
  </si>
  <si>
    <t>Less accumulated depreciation</t>
  </si>
  <si>
    <t>Total real estate properties, net</t>
  </si>
  <si>
    <t>Cash and cash equivalents</t>
  </si>
  <si>
    <t>Restricted cash</t>
  </si>
  <si>
    <t>Deferred financing fees, net</t>
  </si>
  <si>
    <t>Acquired real estate leases and other intangible assets, net</t>
  </si>
  <si>
    <t>Other assets</t>
  </si>
  <si>
    <t>Total assets</t>
  </si>
  <si>
    <t>LIABILITIES AND SHAREHOLDERS' EQUITY</t>
  </si>
  <si>
    <t>Unsecured revolving credit facility</t>
  </si>
  <si>
    <t>Unsecured term loans</t>
  </si>
  <si>
    <t>Senior unsecured notes, net of discount</t>
  </si>
  <si>
    <t>Secured debt and capital leases</t>
  </si>
  <si>
    <t>Accrued interest</t>
  </si>
  <si>
    <t>Assumed real estate lease obligations, net</t>
  </si>
  <si>
    <t>Other liabilities</t>
  </si>
  <si>
    <t>Total liabilities</t>
  </si>
  <si>
    <t>Shareholders' equity:</t>
  </si>
  <si>
    <t>Common shares of beneficial interest, $.01 par value: 300,000,000 shares authorized, 237,471,559 and 203,910,305 shares issued and outstanding at September 30, 2015 and December 31, 2014, respectively</t>
  </si>
  <si>
    <t>Additional paid in capital</t>
  </si>
  <si>
    <t>Cumulative net income</t>
  </si>
  <si>
    <t>Cumulative other comprehensive income</t>
  </si>
  <si>
    <t>Cumulative distributions</t>
  </si>
  <si>
    <t>Total shareholders' equity</t>
  </si>
  <si>
    <t>Total liabilities and shareholders' equity</t>
  </si>
  <si>
    <t>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 USD ($) shares in Thousands, $ in Thousands</t>
  </si>
  <si>
    <t>3 Months Ended</t>
  </si>
  <si>
    <t>Sep. 30, 2014</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Income from continuing operations before income tax expense and equity in (losses) earnings of an investee</t>
  </si>
  <si>
    <t>Income tax expense</t>
  </si>
  <si>
    <t>Equity in (losses) earnings of an investee</t>
  </si>
  <si>
    <t>Income from continuing operations</t>
  </si>
  <si>
    <t>Discontinued operations:</t>
  </si>
  <si>
    <t>(Loss) income from discontinued operations</t>
  </si>
  <si>
    <t>Impairment of assets from discontinued operations</t>
  </si>
  <si>
    <t>Income before gain on sale of properties</t>
  </si>
  <si>
    <t>Gain on sale of properties</t>
  </si>
  <si>
    <t>Net income</t>
  </si>
  <si>
    <t>Other comprehensive income:</t>
  </si>
  <si>
    <t>Change in net unrealized (loss) gain on investments</t>
  </si>
  <si>
    <t>Share of comprehensive (loss) income of an investee</t>
  </si>
  <si>
    <t>Other comprehensive (loss) income</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income from discontinued operations (in dollars per share)</t>
  </si>
  <si>
    <t>Net income (in dollars per share)</t>
  </si>
  <si>
    <t>CONSOLIDATED STATEMENTS OF CASH FLOWS - USD ($) shares in Thousands, $ in Thousands</t>
  </si>
  <si>
    <t>Cash flows from operating activities:</t>
  </si>
  <si>
    <t>Adjustments to reconcile net income to cash provided by operating activities:</t>
  </si>
  <si>
    <t>Amortization of deferred financing fees and debt discounts and premiums</t>
  </si>
  <si>
    <t>Straight line rental income</t>
  </si>
  <si>
    <t>Amortization of acquired real estate leases and other intangible assets</t>
  </si>
  <si>
    <t>Other non-cash adjustments</t>
  </si>
  <si>
    <t>Gain on sale of investments</t>
  </si>
  <si>
    <t>Equity in earnings of an investee</t>
  </si>
  <si>
    <t>Change in assets and liabilities:</t>
  </si>
  <si>
    <t>Cash provided by operating activities</t>
  </si>
  <si>
    <t>Cash flows from investing activities:</t>
  </si>
  <si>
    <t>Real estate acquisitions and deposits</t>
  </si>
  <si>
    <t>Real estate improvements</t>
  </si>
  <si>
    <t>Investment in Affiliates Insurance Company</t>
  </si>
  <si>
    <t>Investment in The RMR Group Inc.</t>
  </si>
  <si>
    <t>Proceeds from sale of properties</t>
  </si>
  <si>
    <t>Proceeds from sale of investments</t>
  </si>
  <si>
    <t>Cash used for investing activities</t>
  </si>
  <si>
    <t>Cash flows from financing activities:</t>
  </si>
  <si>
    <t>Net proceeds from issuance of common shares issued in public offering</t>
  </si>
  <si>
    <t>Proceeds from issuance of unsecured senior notes, net of discount</t>
  </si>
  <si>
    <t>Proceeds from unsecured term loan</t>
  </si>
  <si>
    <t>Proceeds from borrowings on revolving credit facility</t>
  </si>
  <si>
    <t>Repayments of borrowings on revolving credit facility</t>
  </si>
  <si>
    <t>Repayment of other debt</t>
  </si>
  <si>
    <t>Loss on early extinguishment of debt settled in cash</t>
  </si>
  <si>
    <t>Payment of deferred financing fees</t>
  </si>
  <si>
    <t>Repurchase of common shares</t>
  </si>
  <si>
    <t>Distributions to shareholders</t>
  </si>
  <si>
    <t>Cash provided by (used for)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acquired by issuance of common shares</t>
  </si>
  <si>
    <t>Acquisitions funded by assumed debt</t>
  </si>
  <si>
    <t>Non-cash financing activities:</t>
  </si>
  <si>
    <t>Assumption of mortgage notes payable</t>
  </si>
  <si>
    <t>Issuance of common shares</t>
  </si>
  <si>
    <t>Basis of Presentation</t>
  </si>
  <si>
    <t>Note 1. 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t>
  </si>
  <si>
    <t>Recent Accounting Pronouncements</t>
  </si>
  <si>
    <t>Note 2. Recent Accounting Pronouncements
In February 2015, the Financial Accounting Standards Board, or the FASB, issued Accounting Standards Update, or ASU, No. 2015-02, Consolidation . This update is effective for interim and annual periods beginning after December 15, 2015, with early adoption permitted. The implementation of this update is not expected to cause any significant changes to our condensed consolidated financial statements.
In April 2015, the FASB issued ASU No. 2015-03, Simplifying the Presentation of Debt Issuance Costs , which requires debt issuance costs to be presented in the balance sheets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densed consolidated financial statements other than the reclassification of certain debt issuance costs from assets to contra liabilities on our condensed consolidated balance sheets. Debt issuance costs related to line of credit arrangements will remain classified as assets in accordance with ASU No. 2015-15. When these updates are adopted, deferred financing costs of $25,199 and $26,339 as of September 30, 2015 and December 31, 2014 , respectively, will be reclassified from assets to the related debt obligations on our condensed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also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a substantial part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densed consolidated financial statements.</t>
  </si>
  <si>
    <t>Real Estate Properties</t>
  </si>
  <si>
    <t>Note 3. Real Estate Properties
At September 30, 2015, we owned 428 properties ( 4 52 buildings) located in 43 states and Washington, D.C. We have accounted, or expect to account for, the following acquisitions as business combinations unless otherwise noted.
Senior Living Community Acquisitions:
In December 2014, we entered into an agreement to acquire 38 senior living communities with 3,439 living units for an aggregate purchase price of $790,000 , excluding net closing adjustments of $76 and closing costs. In May 2015, we acquired 37 of these 38 senior living communities and in September 2015 we acquired the one remaining community. We funded the acquisitions of these 38 senior living communities using cash on hand, borrowings under our revolving credit facility and the assumption of approximately $151,477 of mortgage debt with a weighted average annual interest rate of 4.57% .
Nineteen of the 38 communities are triple net leased senior living communities with 2,206 living units, and are leased to seven senior living operators. As of the date acquired, the weighted average amortization period for capitalized lease origination values was 11.5 years. The remaining 19 acquired managed communities with 1,233 living units were acquired using taxable REIT subsidiary, or TRS, structures, and are being managed by third parties for our account. We paid fees of $975 and terminated the pre-existing management agreements that were in place for 14 of these 19 managed communities, with 838 living units as of the time we acquired those communities, and we entered into management agreements with Five Star Quality Care, Inc. or its subsidiaries, or Five Star, to manage those 14 communities. The remaining five managed communities, with 395 living units, continue to be managed by the pre-existing third party senior living operator.
Also in September 2015, we acquired one triple net leased senior living community with 84 living units for a purchase price of $18,250 , excluding closing costs. We funded the acquisition of this community using cash on hand and borrowings under our revolving credit facility. This community is leased to a privately owned third party senior living operator. This acquisition was accounted for as an acquisition of assets.
In May 2015, we acquired one senior living community with 40 private pay independent living units for a purchase price of approximately $9,750 , excluding closing costs. Pursuant to the purchase agreement, $1,000 of the purchase price has been withheld until the seller satisfies various conditions. We anticipate these conditions will be satisfied and therefore have recorded the withheld $1,000 as a liability as of September 30, 2015. This liability is included in other liabilities in our condensed consolidated balance sheets. This senior living community is adjacent to another community that we own which is managed by Five Star. The operations of this community and the community already owned are now conducted as a single integrated community under one management agreement.
The table below represents the purchase price allocations (including net closing adjustments) of the managed and triple net leased senior living community acquisitions described above.
Senior Living Community Acquisitions since January 1, 2015:
Cash Paid
(Premium) /
Number
plus
Acquired
Discount
Leased /
of
Units /
Assumed
Buildings and
Real Estate
Other
Assumed
on Assumed
Date
Location
Managed
Properties
Beds
Debt (1)
Land
Improvements
FF&amp;E
Leases
Liabilities
Debt
Debt
May-15
11 States
Leased
18
$
$
$
$
$
$
$
$
May-15
5 States
Managed
19
—
Sep-15
NC
Leased
1
—
Subtotal 38 senior living communities portfolio
38
3,439
790,076
43,117
34,481
130,145
(18,091)
(151,477)
Sep-15
GA
Leased
1
—
—
—
—
—
May-15
GA
Managed
— (2)
—
—
39
3,563
$
817,076
$
45,935
$
$
34,907
$
130,305
$
(19,091)
$
(151,477)
$
(1)
These amounts include the cash we paid plus the debt we assumed, if any, as well as various closing settlement adjustments, but exclude closing costs. The allocation of the purchase price of these acquisitions shown above is based upon preliminary estimates of the fair value of assets acquired and liabilities assumed. These amounts preliminarily allocated to assets acquired and liabilities assumed may change from those used in these condensed consolidated financial statements.
(2)
This senior living community is adjacent to another community that we own which is managed by Five Star. The operations of this community and the community already owned are now conducted as a single integrated community under one management agreement.
MOB Acquisitions:
In January 2015, we acquired 2 3 properties ( 23 buildings) leased to medical providers, medical related businesses, clinics and biotech laboratory tenants, or MOBs, for an aggregate purchase price of $539,000 , excluding net credits received of $7,377 related to debt assumption costs and outstanding tenant improvement allowances and excluding closing costs. These MOBs include approximately 2,170,000 leasable square feet. We funded this acquisition using cash on hand, borrowings under our revolving credit facility and the assumption of $ 29,955 of mortgage debt with a weighted average annual interest rate of 4.73% . As of the date acquired, the weighted average amortization periods for capitalized above market lease values, lease origination costs and capitalized below market lease values were 9.8 years, 9.5 years and 11.1 years, respectively. These 23 properties were purchased from Select Income REIT, or SIR, in connection with the acquisition by SIR of Cole Corporate Income Trust, Inc., or CCIT. See Note 10 for further information regarding this transaction.
MOB Acquisitions since January 1, 2015:
Cash Paid
Acquired
Number
plus
Acquired
Real Estate
Premium
of
Square
Assumed
Buildings and
Real Estate
Lease
Assumed
on Assumed
Date
Location
Properties
Feet (000’s)
Debt (1)
Land
Improvements
Leases
Obligations
Debt
Debt
Jan-15
12 States
23
$
$
$
$
$
$
$
23
$
$
$
$
$
$
$
(1)
This amount includes the cash we paid plus the debt we assumed, if any, as well as various closing settlement adjustments, but excludes closing costs. The allocation of the purchase price of these acquisitions shown above is based upon preliminary estimates of the fair value of assets acquired and liabilities assumed. These amounts preliminarily allocated to assets acquired and liabilities assumed may change from those used in these condensed consolidated financial statements.
Impairment:
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Discontinued Operations and Properties Held for Sale:
As of September 30, 2015, we had two senior living communities with 257 living units categorized as properties held for sale. These tw o properties are included in other assets in our condensed consolidated balance sheets and have a net book value (after impairment) of approximately $5,077 at September 30, 2015. We classify all properties as held for sale in our condensed consolidated balance sheets that meet the applicable criteria for that treatment as set forth in the Property, Plant and Equipment Topic of the FASB Accounting Standards Codification , or the Codification.
During 2015, we had one MOB ( four buildings) classified in discontinued operations. We sold this MOB in April 2015 as described below. During 2014, we had four MOBs ( seven buildings) classified in discontinued operations, three of which ( three buildings) were sold in 2014. Summarized income statement information for these MOBs that met the criteria for inclusion in discontinued operations prior to the adoption of ASU No. 2014-08, Reporting Discontinued Operations and Disclosures of Disposals of Components of an Entity, is as follows:
Three Months Ended
Nine Months Ended
September 30,
September 30,
2015
2014
2015
2014
Rental income
$
—
$
$
$
Property operating expenses
—
(Loss) income from discontinued operations
$
—
$
$
$
Dispositions:
In February 2015, we sold one vacant senior living community for $250 , excluding closing costs. In July 2015, we sold one senior living community for $155 , excluding closing costs. In August 2015, we sold one senior living community for $850 , excluding closing costs.
In April 2015, we sold one MOB (four buildings) for $1,500 , excluding closing costs.</t>
  </si>
  <si>
    <t>Unrealized Gain / Loss on Investments</t>
  </si>
  <si>
    <t>Note 4. Unrealized Gain / Loss on Investments
As of September 30, 2015, we owned 4,235,000 common shares of Five Star which are carried at fair market value in other assets on our condensed consolidated balance sheets. Cumulative other comprehensive income shown in our condensed consolidated balance sheets includes the net unrealized gain or loss on investments determined as the net difference between the value at quoted market prices of our Five Star shares as of September 30, 2015 ( $3.09 per share) and our weighted average costs at the time we acquired these shares ( $3.36 per share).
We previously owned 250,000 common shares of Equity Commonwealth (formerly known as CommonWealth REIT), or EQC. We sold all 250,000 of our EQC common shares in May 2015 for net proceeds of $6,571 . We recognized a gain on the sale of these shares in the amount of $71 during the second quarter of 2015, which is included in interest and other income in our condensed consolidated statements of comprehensive income.</t>
  </si>
  <si>
    <t>Indebtedness</t>
  </si>
  <si>
    <t>Note 5. Indebtedness
Our principal debt obligations at September 30, 2015 were: (1) outstanding borrowings under our $1,000,000 revolving credit facility; (2) six public issuances of senior unsecured notes, including: (a) $250,000 principal amount at an annual interest rate of 4.30% due in 2016 (which we prepaid in November 2015), (b) $400,000 principal amount at an annual interest rate of 3.25% due in 2019, (c) $200,000 principal amount at an annual interest rate of 6.75% due in 2020, (d) $300,000 principal amount at an annual interest rate of 6.75% due in 2021, (e) $250,000 principal amount at an annual interest rate of 4.75% due in 2024 and (f) $350,000 principal amount at an annual interest rate of 5.625% due in 2042; (3) our $350,000 principal amount term loan; (4) our $ 200,000 principal amount term loan; and (5) $723,170 aggregate principal amount of mortgages secured by 57 of our properties ( 58 buildings) with maturity dates between 2016 and 2043. The 57 mortgaged properties (58 buildings) had a carrying value before depreciation of $1,148,595 at September 30, 2015. We also had two properties subject to capital leases with lease obligations totaling $1 2,313 at September 30, 2015; these two properties had a carrying value before depreciation of $35,515 at September 30, 2015. The capital leases expire in 2026.
In September 2015, we partially exercised the accordion feature under our unsecured revolving credit facility agreement and increased the maximum borrowings available under the facility to $1,000,000 from the previous amount of $750,000 . All other material terms under the credit facility remain unchanged. The maturity date of our revolving credit facility is January 15, 2018 and, subject to the payment of an extension fee and meeting certain other conditions, we have an option to further extend the stated maturity date by an additional one year to January 15, 2019. The revolving credit facility agreement provides that we can borrow, repay and reborrow funds available under the revolving credit facility agreement until maturity, and no principal repayment is due until maturity. The revolving credit facility agreement includes a feature under which maximum borrowings under the facility may be increased to up to $1,500,000 in certain circumstances. The interest rate paid on borrowings under the revolving credit facility agreement is LIBOR plus a premium of 130 basis points, and the facility fee is 30 basis points per annum on the total amount of lending commitments. Both the interest rate premium and the facility fee are subject to adjustment based upon changes to our credit ratings. As of September 30, 2015, the annual interest rate payable on borrowings under our revolving credit facility was 1.46% , and the weighted average annual interest rates for borrowings under our revolving credit facility were 1.47% and 1.48% for the three and nine months ended September 30, 2015, respectively. The weighted average annual interest rate for borrowings under our revolving credit facility was 1.42% for both the three and nine months ended September 30, 2014. As of September 30, 2015, we had $467,757 outstanding and $532,243 available for borrowing, and as of November 3, 2015, we had $745,000 outstanding and $255,000 available for borrowing under our revolving credit facility.
On September 28, 2015, we entered into a term loan agreement with Wells Fargo Bank, National Association and a syndicate of other lenders, pursuant to which we obtained a $200,000 unsecured term loan. This term loan matures on September 28, 2022, and is prepayable without penalty beginning September 29, 2017. In addition, this term loan includes a feature under which maximum borrowings may be increased to up to $400,000 in certain circumstances. This term loan requires interest at a rate of LIBOR plus a premium of 180 basis points that is subject to adjustment based upon changes to our credit ratings. We used the net proceeds from this term loan to repay a part of amounts outstanding under our revolving credit facility. As of September 30, 2015, the annual interest rate payable for amounts outstanding under this term loan was 1.99% .
In addition to our $200,000 term loan, we also have a $350,000 unsecured term loan, which we borrowed in 2014. This term loan matures on January 15, 2020, and is prepayable without penalty at any time. This term loan includes a feature under which maximum borrowings may be increased to up to $700,000 in certain circumstances. This term loan requires interest at a rate of LIBOR plus a premium of 140 basis points that is subject to adjustment based upon changes to our credit ratings. As of September 30, 2015, the annual interest rate payable on amounts outstanding under this term loan was 1.60% . The weighted average annual interest rate for amounts outstanding under this term loan was 1.61% and 1.60% for the three and nine months ended September 30, 2015, respectively. The weighted average annual interest rate for amounts outstanding under this term loan was 1.55% for the three months ended September 30, 2014 and for the period from May 30, 2014 (the day we entered into the term loan agreement) to September 30, 2014.
Our revolving credit facility and term loan agreements provide for the acceleration of payment of all amounts outstanding upon the occurrence and continuation of certain events of default, including a change of control of us, which includes The RMR Group LLC (formerly known as Reit Management &amp; Research LLC), or RMR LLC, ceasing to act as our business manager and property manager.
Our senior notes indenture and its related supplements and our credit facility and term loan agreements contain a number of financial and other covenants, including covenants that restrict our ability to incur debt or to make distributions under certain circumstances, and generally require us to maintain financial ratios. We believe we were in compliance with the terms and conditions of our senior notes indenture and its supplements and our credit facility and term loan agreements at September 30, 2015.
In December 2014, we entered an agreement to acquire the 38 senior living communities discussed in Note 3 above. Simultaneous with entering this agreement, we obtained a bridge loan commitment for $700,000 . In February 2015, we terminated the bridge loan commitment and we recognized a loss of $1,409 on early extinguishment of debt in the first quarter of 2015 in connection with that termination. As discussed in Note 3 above, we acquired these senior living communities in May and September 2015 and financed the acquisition using cash on hand, borrowings under our revolving credit facility and the assumption of approximately $151,477 of mortgage debts with a weighted average annual interest rate of 4.57% . These mortgages have maturity dates from October 2018 through July 2019. We determined the fair value of the assumed mortgage debts using a market approach based upon Level 3 inputs (significant other unobservable inputs) in the fair value hierarchy.
In connection with two of the 23 MOBs we acquired in January 2015, as further discussed in Note 3 above, we assumed $29,955 of mortgage debts which we recorded at is aggregate fair value of $31,029 . These two assumed mortgage debts have a contractual weighted average annual interest rate of 4.73% and mature in July 2016 and October 2022. We determined the fair value of the assumed mortgages using a market approach based upon Level 3 inputs (significant other unobservable inputs) in the fair value hierarchy.
In February 2015, we repaid at maturity a mortgage that encumbered one of our properties that had a principal balance of $29,227 and an annual interest rate of 6.02 %.
In April 2015, we prepaid a mortgage that encumbered one of our properties that had a principal balance of $6 ,274 and an annual interest rate of 5.81 % .
In May 2015, we prepaid four mortgages encumbering four properties with an aggregate principal balance of $15,077 and a weighted average annual interest rate of 5.70% .
In June 2015, we repaid at maturity a mortgage encumbering one property with a principal balance of $4,867 and an annual interest rate of 5.65% . Also in June 2015, we prepaid a mortgage encumbering one property with a principal balance of $4,351 and an annual interest rate of 5.81% .
In October 2015, we prepaid two mortgages encumbering one property with a principal balance of $52,000 and a weighted average annual interest rate of 5.64% .
In November 2015, we prepaid all $250,000 of our 4.30% senior unsecured notes due January 2016.
We funded all of the foregoing payments with cash on hand and borrowings under our revolving credit facility.</t>
  </si>
  <si>
    <t>Shareholders' Equity</t>
  </si>
  <si>
    <t>Note 6. Shareholders’ Equity
In February 2015, we issued 31,050,000 common shares in a public offering, raising net proceeds of approximately $659,496 after underwriting discounts and expenses. We used the net proceeds from this offering to repay borrowings outstanding under our revolving credit facility and for general business purposes.
On February 24, 2015, we paid a distribution to common shareholders of $0.39 per share, or approximately $79,530 , that was declared on January 12, 2015 and was payable to shareholders of record on January 23, 2015.
On May 21, 2015, we paid a distribution to common shareholders of $0.39 per share, or approximately $91,655 , that was declared on April 13, 2015 and was payable to shareholders of record on April 24, 2015.
On August 20, 2015, we paid a distribution to common shareholders of $0.39 per share, or approximately $92,585 , that was declared on July 13, 2015 and was payable to shareholders of record on July 24, 2015.
On October 12, 2015, we declared a distribution payable to common shareholders of record on October 23, 2015, of $0.39 per share, or approximately $ 92,614 . We expect to pay this distribution on or about November 19, 2015 using cash on hand and borrowings under our revolving credit facility.
On May 19, 2015, we granted 2,500 of our common shares, valued at $20.14 per share, the closing price of our common shares on the New York Stock Exchange, or NYSE, on that day, to each of our five Trustees as part of their annual compensation. On September 26, 2015, we granted 2,500 of our common shares to a new Independent Trustee, who was elected to our Board that day. Those common shares were valued at $16.26 per share, the closing price of our common shares on the NYSE as of September 25, 2015, and were granted to her as part of her trustee compensation.
On June 5, 2015, we issued 2,345,000 of our common shares in connection with our acquisition of shares of The RMR Group Inc. (formerly Reit Management &amp; Research Inc.), or RMR Inc., as further described in Note 10. RMR Inc. is the parent company of RMR LLC, our manager.
On September 2, 2015, pursuant to our 2012 Equity Compensation Plan, we granted an aggregate of 84,000 of our common shares to our officers and certain other employees of our manager, RMR LLC, valued at $15.73 per share, the closing price of our common shares on the NYSE on that day.
On September 24, 2015, we purchased an aggregate of 13,113 of our common shares for $16.19 per share, the closing price of our common shares on the NYSE on that day, from certain employees of RMR LLC in satisfaction of tax withholding and payment obligations in connection with the vesting of awards of restricted common shares.
During the nine months ended September 30, 2015, we issued 81,557 of our common shares to RMR LLC as part of the business management fee payable by us under our business management agreement. See Note 10 for further information regarding and recent amendments to this agreement.</t>
  </si>
  <si>
    <t>Fair Value of Assets and Liabilities</t>
  </si>
  <si>
    <t>Note 7. Fair Value of Assets and Liabilities
The following table presents certain of our assets and liabilities that are measured at fair value on a recurring and non-recurring basis at September 30, 2015 categorized by the level of inputs used in the valuation of each asset or liability.
Quoted Prices in
Significant
Significant
Active Markets for
Other
Unobservable
Identical Assets
Observable Inputs
Inputs
Description
Total
(Level 1)
(Level 2)
(Level 3)
Assets held for sale (1)
$
$
—
$
—
$
Investments in available for sale securities (2)
$
$
$
—
$
—
Additional purchase consideration (3)
$
$
—
$
—
$
(1)
Assets held for sale consist of one of our properties ( one building) that we expect to sell that is reported at fair value less estimated costs to sell. We used offers to purchase this property made by third parties or comparable sales transactions (Level 3 inputs) to determine the fair values of this property. We have recorded cumulative impairments of approximately $2,283 to this property in order to reduce its book value to fair value. We also have one additional property ( one building) held for sale as of September 30, 2015. This asset is recorded at its carrying value of $4,703 , which is lower tha n what we believe its fair value less estimated costs to sell to be at September 30, 2015.
(2)
Our investments in available for sale securities include our 4,235,000 common shares of Five Star. The fair values of these shares are based upon quoted prices at September 30, 2015 in active markets (Level 1 inputs).
(3)
In May 2015, we acquired one senior living community located in Georgia for approximately $9,750 , excluding closing costs. Pursuant to the purchase agreement, $1,000 of the purchase price has been withheld until the seller satisfies certain conditions. We anticipate these conditions will be satisfied and therefore have recorded the withheld $1,000 as a liability as of September 30, 2015. We estimate the fair value of this liability at September 30, 2015 to be $1,000, which is th e amount we have agreed to pay in cash when the applicable conditions are satisfied (Level 3 inputs). This liability is included in other liabilities in our condensed consolidated balance sheets as described in Note 3.
We estimate the fair values of our senior unsecured notes using an average of the bid and ask price of our outstanding six issuances of senior notes (Level 2 inputs) on or about September 30, 2015. The fair values of these senior note obligations exceed their aggregate book values of $1,744,694 by $ 66,116 because these notes were trading at premiums to their face amounts.
We estimate the fair values of our secured debts by using discounted cash flow analyses and currently prevailing market terms as of the measurement date (Level 3 inputs). The fair value of our secured debts exceeds their book value of $723,170 by $60,036 because current market interest rates are lower than the market interest rates at the time we assumed these secured debts. Because Level 3 inputs are unobservable, our estimated fair value may differ materially from the actual fair value.
In addition to the assets and liabilities described in the above table and our senior unsecured notes and secured debts, our additional financial instruments include rents receivable, cash and cash equivalents, restricted cash and other unsecured obligations. The fair values of these additional financial instruments approximate their carrying values at September 30, 2015 based upon their liquidity, short term maturity, variable rate pricing or our estimate of fair value using discounted cash flow analyses and prevailing interest rates.</t>
  </si>
  <si>
    <t>Segment Reporting</t>
  </si>
  <si>
    <t>Note 8. Segment Reporting
We have four operating segments, of which three are separately reportable operating segments: (i) triple net senior living communities that we lease to operators who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ssisted living communities and skilled nursing facilities, or SNFs. Properties in the MOB segment include medical office, clinic and biotech laboratory buildings. The “All Other” category in the following table includes amounts related to corporate business activities and the operating results of certain properties that offer wellness and spa services to members.
For the Three Months Ended September 30, 2015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Interest and other income
—
—
—
Interest expense
Loss on early extinguishment of debt
—
—
—
Income (loss) before income tax expense and equity in losses of an investee
Income tax expense
—
—
—
Equity in losses of an investee
—
—
—
Income (loss) from continuing operations
Discontinued operations:
Loss from discontinued operations
—
—
—
—
—
Impairment of assets from discontinued operations
—
—
—
—
—
Net income (loss)
$
$
$
$
$
Total assets
$
$
$
$
$
For the Three Months Ended September 30, 2014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Total expenses
Operating income (loss)
Interest and other income
—
—
—
Interest expense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Income (loss) before gain on sale of properties
Gain on sale of properties
—
—
—
—
—
Net income (loss)
$
$
$
$
$
Total assets
$
$
$
$
$
For the Nine Months Ended September 30, 2015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Interest and other income
—
—
—
Interest expense
Loss on early extinguishment of debt
—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Net income (loss)
$
$
$
$
$
Total assets
$
$
$
$
$
For the Nine Months Ended September 30, 2014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Total expenses
Operating income (loss)
Interest and other income
—
—
—
Interest expense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t>
  </si>
  <si>
    <t>Significant Tenant</t>
  </si>
  <si>
    <t>Note 9. Significant Tenant
Five Star is our former subsidiary. Rental income from Five Star represented 19.6% of our rental income for the nine months ended September 30, 2015, and the properties Five Star leases from us represented 28.8% of our investments, at cost, as of September 30, 2015. As of September 30, 2015, Five Star also managed 60 senior living communities for our account. See Note 10 for further information relating to our leases and management arrangements with Five Star.</t>
  </si>
  <si>
    <t>Related Person Transactions</t>
  </si>
  <si>
    <t>Note 10. Related Person Transactions
We have relationships and historical and continuing transactions with Five Star, RMR LLC, RMR Inc., and others related to them, including other companies to which RMR LLC provides management services and which have trustees, directors and officers who are also trustees, directors or officers of us, RMR Inc. or RMR LLC. For information in addition to that presented herein about these and other such relationships and certain other related person transactions, please refer to our Annual Report and our Current Report on Form 8-K filed with the Securities and Exchange Commission, or the SEC, on June 8, 2015.
Five Star :
Five Star was our 100% owned subsidiary until it was spun out to our shareholders as a special distribution in 2001. As of September 30, 2015, we owned 4,235,000 of Five Star’s common shares, representing approximately 8.6% of Five Star’s outstanding common shares, and we are Five Star’s largest shareholder. Five Star is our largest tenant and property operator.
As of September 30, 2015, we leased 178 senior living communities to Five Star. We recognized total rental income from Five Star of $47,828 and $47,717 for the three months ended September 30, 2015 and 2014, respectively, and $ 143,271 and $ 142,842 for the nine months ended September 30, 2015 and 2014, respectively. As of October 2015 and 2014, we received estimated percentage rent payments from Five Star of $ 4,194 and $ 4,317 for the nine months ended September 30, 2015 and 2014, respectively. We determine actual percentage rent due under our Five Star leases annually and recognize any resulting amount as rental income at year end when all contingencies are met. During the nine months ended September 30, 2015 and 2014, pursuant to the terms of our leases with Five Star, we purchased $16,915 and $23,776 , respectively, of improvements made to properties leased to Five Star, and, as a result, the annual rent payable to us by Five Star increased by approximately $1,361 and $1,902 , respectively. As of September 30, 2015 and December 31, 2014 , our rents receivable from Five Star were $15,937 and $17,310 , respectively, and those amounts are included in other assets in our condensed consolidated balance sheets.
In February 2015, we and Five Star sold a vacant senior living community that was leased to Five Star for a sale price of $250 ; and, as a result of this sale, Five Star’s annual minimum rent payable to us decreased by $23 in accordance with the terms of the applicable lease. In July 2015, we and Five Star sold a senior living community that was leased to Five Star for a sale price of $155 ; and, as a result of this sale, Five Star’s annual minimum rent payable to us decreased by $16 in accordance with the terms of the applicable lease. In August 2015, we and Five Star sold a senior living community that was leased to Five Star for $850; and, as a result of this sale, Five Star’s annual minimum rent payable to us decreased by $85 in accordance with the terms of the applicable lease.
As of September 30, 2015, Five Star managed 60 senior living communities for our account; as of September 30, 2014, Five Star managed 44 senior living communities for our account. Pursuant to our management agreements with Five Star, we incurred management fees of $2,717 and $2,438 for the three months ended September 30, 2015 and 2014, respectively, and $7,939 and $7,295 for the nine months ended September 30, 2015 and 2014, respectively, with respect to the communities Five Star manages. These amounts are included in property operating expenses in our condensed consolidated statements of comprehensive income.
In connection with our acquisition of 37 senior living communities in May 2015 described in Note 3, we terminated the pre-existing management agreements for 14 of these communities, with 838 living units, and entered into 14 separate management agreements with Five Star for it to manage these communities for our account.
In May 2015, we acquired one senior living community with 40 private pay independent living units for approximately $9,750 , excluding closing costs, using a TRS structure. This senior living community is adjacent to another community that we own which is managed by Five Star. The operations of this community and the community already owned are now conducted as a single integrated community under one management agreement.
Pursuant to the sublease agreement between one of our TRSs and D&amp;R Yonkers LLC, D&amp;R Yonkers LLC incurred rent expense of $759 and $737 for the three months ended September 30, 2015 and 2014, respectively, and $2,263 and $2,197 for the nine months ended September 30, 2015 and 2014, respectively. D&amp;R Yonkers LLC is owned by our officers in order to accommodate certain state licensing requirements. Five Star manages the senior living community to which the sublease agreement relates.
Acquisition of Interest in our Manager:
On June 5, 2015, we and three other real estate investment trusts, or REITs, to which RMR LLC provides management services – Government Properties Income Trust, or GOV, Hospitality Properties Trust, or HPT, and SIR, and collectively with GOV and HPT, the Other REITs – participated in a transaction, or the Up-C Transaction, by which we and the Other REITs each acquired an ownership interest in RMR Inc.
The Up-C Transaction was completed pursuant to a transaction agreement by and among us, our manager, RMR LLC, its then sole member, Reit Management &amp; Research Trust, or RMR Trust, and RMR Inc. and similar transaction agreements that each Other REIT entered into with RMR LLC, RMR Trust and RMR Inc. RMR Trust is owned by our Managing Trustees, Barry and Adam Portnoy. Pursuant to these transaction agreements: we contributed to RMR Inc. 2,345,000 of our common shares and $13,967 in cash; GOV contributed to RMR Inc. 700,000 of its common shares and $3,917 in cash; HPT contributed to RMR Inc. 1,490,000 of its common shares and $12,622 in cash; SIR contributed to RMR Inc. 880,000 of its common shares and $15,880 in cash; RMR Trust contributed to RMR Inc. $11,520 in cash, which RMR Inc. contributed to RMR LLC; RMR LLC issued 1,000,000 of its class B membership units to RMR Inc.; RMR Inc. issued 5,272,787 shares of its class A common stock to us, 1,541,201 shares of its class A common stock to GOV, 5,019,121 shares of its class A common stock to HPT, 3,166,891 shares of its class A common stock to SIR and 1,000,000 shares of its class B-1 common stock and 15,000,000 shares of its class B-2 common stock to RMR Trust; RMR Trust delivered 15,000,000 of the 30,000,000 class A membership units of RMR LLC which RMR Trust then owned to RMR Inc.; and RMR Inc. delivered to RMR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 :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RMR Trust. The class A membership units of RMR LLC owned by RMR Trust are required to be redeemed by RMR LLC upon request by RMR Trust for class A common stock of RMR Inc. on a 1 :1 basis, or if RMR Inc. elects, cash. Under the governing documents of RMR Inc., upon the redemption of a class A membership unit of RMR LLC the class B-2 common stock of RMR Inc. “paired” with an equal number of class A membership units are cancelled for no additional consideration.
As part of the Up-C Transaction and concurrently with entering the transaction agreements, on June 5, 2015:
·
We entered into an amended and restated business management agreement, or the amended business management agreement, with RMR LLC and an amended and restated property management agreement, or the amended property management agreement, with RMR LLC. The amendments made by these agreements are described below in this Note under “Amendment and Restatement of Management Agreements with RMR LLC.”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RMR Trust and Barry and Adam Portnoy pursuant to which RMR Trust and Barry and Adam Portnoy agreed not to transfer the 2,345,000 of our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As a result of the Up-C Transaction: RMR LLC became a subsidiary of RMR Inc.; RMR Inc. became the managing member of RMR LLC; through our ownership of class A common stock of RMR Inc., we currently have an indirect 17.0% economic interest in RMR LLC; through their ownership of class A common stock of RMR Inc., GOV, HPT and SIR currently have an indirect 5.0% , 16.2% and 10.2% economic interest in RMR LLC, respectively; and RMR Trust through its ownership of class B-1 common stock of RMR Inc., class B-2 common stock of RMR Inc. and class A membership units of RMR LLC currently directly and indirectly has a 51.6% economic interest in RMR LLC and controls 91.4% of the voting power of outstanding capital stock of RMR Inc.
Pursuant to the transaction agreements, we and each Other REIT agreed to distribute approximately half of the shares of class A common stock of RMR Inc. received in the Up-C Transaction to our respective shareholders as a special distribution, and RMR Inc. agreed to facilitate this distribution by filing a registration statement with the SEC to register the shares of class A common stock of RMR Inc. to be distributed and by seeking a listing of those shares on a national stock exchange upon the registration statement being declared effective by the SEC. The distribution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As part of the Up-C Transaction, on June 5, 2015, we and RMR LLC entered into the amended business management agreement, which amended and restated our previous business management agreement with RMR LLC, and the amended property management agreement, which amended and restated our previous property management agreement with RMR LLC. Our amended business management agreement and amended property management agreement are referred to together in this N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ur amended management agreements for cause or as a result of a change of control of RMR LLC.
Accounting for Investment in RMR Inc.:
On June, 5, 2015, we acquired 5,272,787 shares of class A common stock of RMR Inc. for $60,700 , excluding transaction costs. We have concluded, for accounting purposes, that the consideration paid for this investment in RMR Inc.’s shares of class A common stock represented a discount to the fair value of these shares. We account for this investment under the cost method of accounting and have recorded this investment at its estimated fair value of $136,278 as of June 5, 2015 using Level 3 inputs as defined in the fair value hierarchy under GAAP. As a result, we recorded a liability for the amount by which the estimated fair value exceeded the price we paid for these shares and which amount we are amortizing as described below. As of September 30, 2015 the unamortized balance of this liability was $76,648 and it is included in other liabilities in our condensed consolidated balance sheet. Our investment is included in other assets in our condensed consolidated balance sheet and the carrying value of our investment was $138,839 , including transaction costs, as of September 30, 2015. We believe the carrying value of our investment in RMR Inc. as of September 30, 2015 approximates its estimated fair value for accounting purposes. The liability related to the acquisition of these shares is being amortized on a straight line basis over the 20 year life of the business and property management agreements with RMR LLC as a reduction to business management fees and property management fees, which are included in general and administrative and property operating expenses, respectively, in our condensed consolidated statements of comprehensive income. Amortization of the liability included in general and administrative expense and property operating expenses for the three and nine months ended September 30, 2015 totaled $959 and $1,202 , respectively.
RMR LLC Management Fees and Reimbursements:
Pursuant to our business management agreement with RMR LLC, the business management fees we recognized were $8,682 and $8,077 for the three months ended September 30, 2015 and 2014, respectively, and $26,644 and $22,492 for the nine months ended September 30, 2015 and 2014, respectively. As of September 30, 2015 and 2014, no incentive fees were estimated to be payable to RMR LLC for 2015 and 2014, respectively.
The business management fees we recognized for the 2015 and 2014 periods are included in general and administrative expenses in our condensed consolidated financial statements. In accordance with the terms of our pre-existing business management agreement, we issued 68,983 and 98,449 of our common shares to RMR LLC for the nine months ended September 30, 2015 and 2014, respectively, as payment for portions of the base business management fees we recognized for those periods. Our amended business management agreement requires that 100% of the management fee due to RMR LLC be paid by us in cash.
Pursuant to our property management agreement with RMR LLC, the property management fees, including construction supervision fees, we recognized were $2,533 and $2,211 for the three months ended September 30, 2015 and 2014, respectively, and $7,554 and $5,928 for the nine months ended September 30, 2015 and 2014, respectively. These amounts are included in property operating expenses or have been capitalized, as appropriate, in our condensed consolidated financial statements and are comprised of fees we recognized under both our pre-existing property management agreement and our amended property management agreement.
Pursuant to our previous and amended management agreements with RMR LLC, we are responsible for paying all of the property level operating costs, which costs are generally incorporated into rents charged to our tenants, including certain payroll and related costs incurred by RMR LLC. The total of those property management related reimbursements paid to RMR LLC were $1,954 and $1,714 for the three months ended September 30, 2015 and 2014, respectively, and $5,189 and $4,629 for the nine months ended September 30, 2015 and 2014, respectively, and these amounts are included in property operating expenses in our condensed consolidated financial statements for these periods. In addition, we have historically awarded share grants to certain RMR LLC employees under our equity compensation plan and we accrue estimated amounts for such share grants based upon historical practices throughout the year. In September 2015 and 2014, we made annual share grants to RMR LLC employees of 84,000 and 81,700 of our common shares, respectively. In September 2015, we purchased 13,113 of our common shares, at the closing price for our common shares on the NYSE on the date of purchase, from certain employees of RMR LLC in satisfaction of tax withholding and payment obligations in connection with the vesting of restricted common shares. In addition, under our business management agreement we reimburse RMR LLC for our allocable costs of internal audit services. The amounts accrued for share grants to RMR LLC employees and internal audit costs were $302 and $662 for the three months ended September 30, 2015 and 2014, respectively, and $1,337 and $1,615 for the nine months ended September 30, 2015 and 2014, respectively, and these amounts are included in our general and administrative expenses for these periods.
Leases with RMR LLC:
Pursuant to our lease agreements with RMR LLC, we recognized rental income from RMR LLC for leased office space of approximately $153 for the nine months ended September 30, 2015.
SIR:
On January 29, 2015, we acquired from SIR entities owning 23 MOBs that SIR acquired when its subsidiary merged with CCIT. Our purchase price for these 23 MOBs was approximately $539,000 , excluding closing costs and working capital adjustments and including the assumption of approximately $29,955 of mortgage debts. These 23 MOBs contain approximately 2,170,000 leasable square feet and are located in 12 states. In April 2015, SIR paid to us $8,993 to settle certain working capital activity for the 23 MOBs as of the acquisition date.
AIC:
As of September 30, 2015, our investment in Affiliates Insurance Company, or AIC, an Indiana insurance company, had a carrying value of $6,807 , which amount is included in other assets on our condensed consolidated balance sheet. We recognized a loss of ($24) and income of $ 38 related to our investment in AIC for the three months ended September 30, 2015 and 2014, respectively, and income of $70 and $59 for the nine months ended September 30, 2015 and 2014, respectively. Our other comprehensive income includes unrealized (losses) gains on securities available for sale which are owned by AIC of ($72) and ($33) for the three months ended September 30, 2015 and 2014, respectively, and (losses) of ($91) and gains of $17 for the nine months ended September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 one year property insurance policy providing $1,000,000 of coverage for one very large property we own and a one year combined policy providing terrorism coverage of $200,000 for our properties. We paid aggregate annual premiums, including taxes and fees, of approximately $4,222 in connection with these policies for the policy year ending June 30, 2016, and this amount may be adjusted from time to time as we acquire and dispose of properties that are included in this insurance program.
Directors’ and Officers’ Liability Insurance:
In August 2015, we extended through September 2017 our combined directors' and officers' insurance policy with RMR LLC and five other companies managed by RMR LLC that provides $10,000 in aggregate primary coverage. At that time, we also extended through September 2016 our separate additional directors' and officers' liability insurance policies that provide $20,000 of aggregate excess coverage plus $5,000 of excess non-indemnifiable coverage. The total premium payable by us for these extensions was approximately $502 .</t>
  </si>
  <si>
    <t>Income Taxes</t>
  </si>
  <si>
    <t>Note 11. 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REIT status. During the three and nine months ended September 30, 2015, we recognized income tax expense of $146 and $385 , respectively. During the three and nine months ended September 30, 2014, we recognized income tax expense of $1 56 and $ 502 , respectively.</t>
  </si>
  <si>
    <t>Per Common Share Amounts</t>
  </si>
  <si>
    <t>Note 12. Per Common Share Amounts
We calculate basic earnings per common share by dividing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Three Months Ended
September 30,
Nine Months Ended
September 30,
2015
2014
2015
2014
Weighted average common shares for basic earnings per share
Effect of dilutive securities: unvested share awards
Weighted average common shares for diluted earnings per share</t>
  </si>
  <si>
    <t>Pro Forma Information</t>
  </si>
  <si>
    <t>Note 13. Pro Forma Information
In January 2015, we acquired 2 3 properties for an aggregate purchase price of $539,000 , excluding closing costs and working capital adjustments and including the assumption of $29,955 of mortgage debts with a weighted average annual interest rate of 4.73% . We recognized rental income and property operating expenses from this acquisition of $27,412 and $4,250 , respectively, for the nine months ended September 30, 2015. In February 2015, we sold 31,050,000 of our common shares in a public offering raising net proceeds of approximately $659,496 after underwriting discounts and expenses.
In May and September 2015, we acquired 39 senior living communities for an aggregate purchase price of $818,000 , excluding closing costs, and including the assumption of $151,477 of mortgage debts with a weighted average annual interest rate of 4.57% . Twenty of the 39 communities are triple net leased, and we recognized rental income from these 20 communities of $14,264 for the nine months ended September 30, 2015. We recognized residents fees and services and property operating expenses for the remaining 19 managed senior living communities of $22,235 and $15,714 , respectively, for the nine months ended September 30, 2015. In September 2015, we entered into a $200,000 term loan agreement, which requires interest at a rate of LIBOR plus a premium of 180 basis points.
During 2014, we purchased two senior living communities and two MOBs ( three buildings) for $1,204,393 , excluding closing costs. We also assumed $15,630 of mortgage debt at an annual interest rate of 6.28% related to one of our 2014 acquisitions. In April 2014, we issued 15,525,000 common shares in a public offering, raising net proceeds of approximately $322,807 after underwriting discounts and expenses. Also in April 2014, we issued $400,000 of 3.25% senior unsecured notes due 2019 and $250,000 of 4.75% senior unsecured notes due 2024, raising net proceeds of approximately $644,889 after underwriting discounts and expenses. In May 2014, we entered into a $350,000 term loan agreement, which requires interest at a rate of LIBOR plus a premium of 140 basis points.
The following table presents our pro forma results of operations for the nine months ended September 30, 2015 and 2014 as if the 2015 and 2014 acquisition and financing activities described in the three preceding paragraphs had occurred on January 1, 2014, and January 1, 2013, respectively.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property level operating expenses, changes in property level revenues, including rents expected to be received from our existing leases or leases we may enter into during and after 2015, and for other reasons.
Nine Months Ended
September 30,
September 30,
2015
2014
Total revenues
$
Net income
$
Net income per share
$</t>
  </si>
  <si>
    <t>Real Estate Properties (Tables)</t>
  </si>
  <si>
    <t>Senior living communities</t>
  </si>
  <si>
    <t>Schedule of real estate property acquisition</t>
  </si>
  <si>
    <t>Cash Paid
(Premium) /
Number
plus
Acquired
Discount
Leased /
of
Units /
Assumed
Buildings and
Real Estate
Other
Assumed
on Assumed
Date
Location
Managed
Properties
Beds
Debt (1)
Land
Improvements
FF&amp;E
Leases
Liabilities
Debt
Debt
May-15
11 States
Leased
18
$
$
$
$
$
$
$
$
May-15
5 States
Managed
19
—
Sep-15
NC
Leased
1
—
Subtotal 38 senior living communities portfolio
38
3,439
790,076
43,117
34,481
130,145
(18,091)
(151,477)
Sep-15
GA
Leased
1
—
—
—
—
—
May-15
GA
Managed
— (2)
—
—
39
3,563
$
817,076
$
45,935
$
$
34,907
$
130,305
$
(19,091)
$
(151,477)
$
(1)
These amounts include the cash we paid plus the debt we assumed, if any, as well as various closing settlement adjustments, but exclude closing costs. The allocation of the purchase price of these acquisitions shown above is based upon preliminary estimates of the fair value of assets acquired and liabilities assumed. These amounts preliminarily allocated to assets acquired and liabilities assumed may change from those used in these condensed consolidated financial statements.
(2)
This senior living community is adjacent to another community that we own which is managed by Five Star. The operations of this community and the community already owned are now conducted as a single integrated community under one management agreement.</t>
  </si>
  <si>
    <t>MOBs</t>
  </si>
  <si>
    <t>Cash Paid
Acquired
Number
plus
Acquired
Real Estate
Premium
of
Square
Assumed
Buildings and
Real Estate
Lease
Assumed
on Assumed
Date
Location
Properties
Feet (000’s)
Debt (1)
Land
Improvements
Leases
Obligations
Debt
Debt
Jan-15
12 States
23
$
$
$
$
$
$
$
23
$
$
$
$
$
$
$
(1)
This amount includes the cash we paid plus the debt we assumed, if any, as well as various closing settlement adjustments, but excludes closing costs. The allocation of the purchase price of these acquisitions shown above is based upon preliminary estimates of the fair value of assets acquired and liabilities assumed. These amounts preliminarily allocated to assets acquired and liabilities assumed may change from those used in these condensed consolidated financial statements.</t>
  </si>
  <si>
    <t>Discontinued Operations, Held-for-sale or Disposed of by Sale</t>
  </si>
  <si>
    <t>Schedule of summarized income statement information for the seven MOBs that meet the criteria for discontinued operations included in discontinued operations</t>
  </si>
  <si>
    <t>Three Months Ended
Nine Months Ended
September 30,
September 30,
2015
2014
2015
2014
Rental income
$
—
$
$
$
Property operating expenses
—
(Loss) income from discontinued operations
$
—
$
$
$</t>
  </si>
  <si>
    <t>Fair Value of Assets and Liabilities (Tables)</t>
  </si>
  <si>
    <t>Assets and liabilities recurring and nonrecurring measured at fair value</t>
  </si>
  <si>
    <t>Quoted Prices in
Significant
Significant
Active Markets for
Other
Unobservable
Identical Assets
Observable Inputs
Inputs
Description
Total
(Level 1)
(Level 2)
(Level 3)
Assets held for sale (1)
$
$
—
$
—
$
Investments in available for sale securities (2)
$
$
$
—
$
—
Additional purchase consideration (3)
$
$
—
$
—
$
(1)
Assets held for sale consist of one of our properties ( one building) that we expect to sell that is reported at fair value less estimated costs to sell. We used offers to purchase this property made by third parties or comparable sales transactions (Level 3 inputs) to determine the fair values of this property. We have recorded cumulative impairments of approximately $2,283 to this property in order to reduce its book value to fair value. We also have one additional property ( one building) held for sale as of September 30, 2015. This asset is recorded at its carrying value of $4,703 , which is lower tha n what we believe its fair value less estimated costs to sell to be at September 30, 2015.
(2)
Our investments in available for sale securities include our 4,235,000 common shares of Five Star. The fair values of these shares are based upon quoted prices at September 30, 2015 in active markets (Level 1 inputs).
(3)
In May 2015, we acquired one senior living community located in Georgia for approximately $9,750 , excluding closing costs. Pursuant to the purchase agreement, $1,000 of the purchase price has been withheld until the seller satisfies certain conditions. We anticipate these conditions will be satisfied and therefore have recorded the withheld $1,000 as a liability as of September 30, 2015. We estimate the fair value of this liability at September 30, 2015 to be $1,000, which is th e amount we have agreed to pay in cash when the applicable conditions are satisfied (Level 3 inputs). This liability is included in other liabilities in our condensed consolidated balance sheets as described in Note 3.</t>
  </si>
  <si>
    <t>Segment Reporting (Tables)</t>
  </si>
  <si>
    <t>Schedule of segment reporting information</t>
  </si>
  <si>
    <t>For the Three Months Ended September 30, 2015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Interest and other income
—
—
—
Interest expense
Loss on early extinguishment of debt
—
—
—
Income (loss) before income tax expense and equity in losses of an investee
Income tax expense
—
—
—
Equity in losses of an investee
—
—
—
Income (loss) from continuing operations
Discontinued operations:
Loss from discontinued operations
—
—
—
—
—
Impairment of assets from discontinued operations
—
—
—
—
—
Net income (loss)
$
$
$
$
$
Total assets
$
$
$
$
$
For the Three Months Ended September 30, 2014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Total expenses
Operating income (loss)
Interest and other income
—
—
—
Interest expense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Income (loss) before gain on sale of properties
Gain on sale of properties
—
—
—
—
—
Net income (loss)
$
$
$
$
$
Total assets
$
$
$
$
$
For the Nine Months Ended September 30, 2015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Interest and other income
—
—
—
Interest expense
Loss on early extinguishment of debt
—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Net income (loss)
$
$
$
$
$
Total assets
$
$
$
$
$
For the Nine Months Ended September 30, 2014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Total expenses
Operating income (loss)
Interest and other income
—
—
—
Interest expense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t>
  </si>
  <si>
    <t>Per Common Share Amounts (Tables)</t>
  </si>
  <si>
    <t>Schedule of Weighted Average Number of Shares</t>
  </si>
  <si>
    <t>The following table provides a reconciliation of the weighted average number of common shares used in the calculation of basic and diluted earnings per share (in thousands):
Three Months Ended
September 30,
Nine Months Ended
September 30,
2015
2014
2015
2014
Weighted average common shares for basic earnings per share
Effect of dilutive securities: unvested share awards
Weighted average common shares for diluted earnings per share</t>
  </si>
  <si>
    <t>Pro Forma Information (Tables)</t>
  </si>
  <si>
    <t>Schedule of pro forma results of operations</t>
  </si>
  <si>
    <t>Nine Months Ended
September 30,
September 30,
2015
2014
Total revenues
$
Net income
$
Net income per share
$</t>
  </si>
  <si>
    <t>Recent Accounting Pronouncements (Details) - USD ($) $ in Thousands</t>
  </si>
  <si>
    <t>12 Months Ended</t>
  </si>
  <si>
    <t>Dec. 31, 2015</t>
  </si>
  <si>
    <t>ASU No. 2015-03, Simplifying the Presentation of Debt Issuance Costs</t>
  </si>
  <si>
    <t>Subsequent event | ASU No. 2015-03, Simplifying the Presentation of Debt Issuance Costs</t>
  </si>
  <si>
    <t>Deferred financing fee related debt obligations, net</t>
  </si>
  <si>
    <t>Forecast | Subsequent event | ASU No. 2015-03, Simplifying the Presentation of Debt Issuance Costs</t>
  </si>
  <si>
    <t>Real Estate Properties (Details) ft² in Thousands, $ in Thousands</t>
  </si>
  <si>
    <t>1 Months Ended</t>
  </si>
  <si>
    <t>Sep. 30, 2015USD ($)ft²propertycommunitybuildingitem</t>
  </si>
  <si>
    <t>May. 31, 2015USD ($)statepropertyitem</t>
  </si>
  <si>
    <t>May. 31, 2015USD ($)statecommunityitem</t>
  </si>
  <si>
    <t>May. 31, 2015USD ($)stateitem</t>
  </si>
  <si>
    <t>Jan. 31, 2015USD ($)ft²statepropertybuilding</t>
  </si>
  <si>
    <t>Dec. 31, 2014USD ($)communityitem</t>
  </si>
  <si>
    <t>Sep. 30, 2014USD ($)</t>
  </si>
  <si>
    <t>Dec. 31, 2014USD ($)propertycommunitybuildingitem</t>
  </si>
  <si>
    <t>Number of properties owned | property</t>
  </si>
  <si>
    <t>Number of buildings owned | building</t>
  </si>
  <si>
    <t>Number of states in which properties are located | item</t>
  </si>
  <si>
    <t>Number of communities | community</t>
  </si>
  <si>
    <t>Senior living communities | Five Star | TRS</t>
  </si>
  <si>
    <t>Purchase price excluding closing costs and working capital adjustments</t>
  </si>
  <si>
    <t>Triple Net Leased Net Senior Living Communities</t>
  </si>
  <si>
    <t>Managed Senior Living Communities</t>
  </si>
  <si>
    <t>Number of living units | item</t>
  </si>
  <si>
    <t>Managed Senior Living Communities | Five Star</t>
  </si>
  <si>
    <t>Fees paid to terminate the agreement</t>
  </si>
  <si>
    <t>Acquisition</t>
  </si>
  <si>
    <t>Number of properties acquired or agreed to be acquired | property</t>
  </si>
  <si>
    <t>Acquisition | Senior living communities</t>
  </si>
  <si>
    <t>Weighted average interest rate on debt (as a percent)</t>
  </si>
  <si>
    <t>4.57%</t>
  </si>
  <si>
    <t>Number of properties acquired or agreed to be acquired</t>
  </si>
  <si>
    <t>Cash Paid plus Assumed Debt, excluding closing costs</t>
  </si>
  <si>
    <t>Intangible lease assets recorded</t>
  </si>
  <si>
    <t>Other liabilities recorded</t>
  </si>
  <si>
    <t>Premium on Assumed Debt</t>
  </si>
  <si>
    <t>Acquisition | Senior living communities | Leasing Member</t>
  </si>
  <si>
    <t>Acquisition | Senior living communities | Five Star</t>
  </si>
  <si>
    <t>Acquisition | Senior living community subtotal</t>
  </si>
  <si>
    <t>Acquisition | Triple Net Leased Net Senior Living Communities</t>
  </si>
  <si>
    <t>Weighted average amortization period</t>
  </si>
  <si>
    <t>11 years 6 months</t>
  </si>
  <si>
    <t>Number of states in which property is located | state</t>
  </si>
  <si>
    <t>Acquisition | Triple Net Leased Net Senior Living Communities | Leasing Member</t>
  </si>
  <si>
    <t>Number of operators | item</t>
  </si>
  <si>
    <t>Acquisition | Managed Senior Living Communities | TRS</t>
  </si>
  <si>
    <t>Acquisition | MOBs</t>
  </si>
  <si>
    <t>4.73%</t>
  </si>
  <si>
    <t>Number of buildings acquired | building</t>
  </si>
  <si>
    <t>Additional consideration excluded from purchase price</t>
  </si>
  <si>
    <t>Area of real estate properties (in square feet) | ft²</t>
  </si>
  <si>
    <t>Intangible lease liabilities recorded</t>
  </si>
  <si>
    <t>Acquisition | MOBs | Above market lease</t>
  </si>
  <si>
    <t>9 years 9 months 18 days</t>
  </si>
  <si>
    <t>Acquisition | MOBs | In-place lease intangibles</t>
  </si>
  <si>
    <t>9 years 6 months</t>
  </si>
  <si>
    <t>Acquisition | MOBs | Below market lease</t>
  </si>
  <si>
    <t>11 years 1 month 6 days</t>
  </si>
  <si>
    <t>Agreement to acquire | Senior living communities</t>
  </si>
  <si>
    <t>Net closing adjustments</t>
  </si>
  <si>
    <t>Land | Acquisition | Senior living communities</t>
  </si>
  <si>
    <t>Property plant and equipment recorded</t>
  </si>
  <si>
    <t>Land | Acquisition | Senior living communities | Leasing Member</t>
  </si>
  <si>
    <t>Land | Acquisition | Senior living community subtotal</t>
  </si>
  <si>
    <t>Land | Acquisition | MOBs</t>
  </si>
  <si>
    <t>Buildings and improvements | Acquisition | Senior living communities</t>
  </si>
  <si>
    <t>Buildings and improvements | Acquisition | Senior living communities | Leasing Member</t>
  </si>
  <si>
    <t>Buildings and improvements | Acquisition | Senior living community subtotal</t>
  </si>
  <si>
    <t>Buildings and improvements | Acquisition | MOBs</t>
  </si>
  <si>
    <t>Furniture, fixtures and equipment | Acquisition | Senior living communities</t>
  </si>
  <si>
    <t>Furniture, fixtures and equipment | Acquisition | Senior living communities | Leasing Member</t>
  </si>
  <si>
    <t>Furniture, fixtures and equipment | Acquisition | Senior living community subtotal</t>
  </si>
  <si>
    <t>11 States | Acquisition | Senior living communities | Leasing Member</t>
  </si>
  <si>
    <t>11 States | Land | Acquisition | Senior living communities | Leasing Member</t>
  </si>
  <si>
    <t>11 States | Buildings and improvements | Acquisition | Senior living communities | Leasing Member</t>
  </si>
  <si>
    <t>11 States | Furniture, fixtures and equipment | Acquisition | Senior living communities | Leasing Member</t>
  </si>
  <si>
    <t>5 States | Acquisition | Senior living communities | Non Leasing Member</t>
  </si>
  <si>
    <t>5 States | Land | Acquisition | Senior living communities | Non Leasing Member</t>
  </si>
  <si>
    <t>5 States | Buildings and improvements | Acquisition | Senior living communities | Non Leasing Member</t>
  </si>
  <si>
    <t>5 States | Furniture, fixtures and equipment | Acquisition | Senior living communities | Non Leasing Member</t>
  </si>
  <si>
    <t>Georgia | Acquisition | Senior living communities | Leasing Member</t>
  </si>
  <si>
    <t>Georgia | Acquisition | Senior living communities | Non Leasing Member</t>
  </si>
  <si>
    <t>Georgia | Land | Acquisition | Senior living communities | Leasing Member</t>
  </si>
  <si>
    <t>Georgia | Land | Acquisition | Senior living communities | Non Leasing Member</t>
  </si>
  <si>
    <t>Georgia | Buildings and improvements | Acquisition | Senior living communities | Leasing Member</t>
  </si>
  <si>
    <t>Georgia | Buildings and improvements | Acquisition | Senior living communities | Non Leasing Member</t>
  </si>
  <si>
    <t>Georgia | Furniture, fixtures and equipment | Acquisition | Senior living communities | Non Leasing Member</t>
  </si>
  <si>
    <t>Real Estate Properties - Discontinued Operations and Properties Held for Sale (Details) $ in Thousands</t>
  </si>
  <si>
    <t>Aug. 31, 2015USD ($)</t>
  </si>
  <si>
    <t>Jul. 31, 2015USD ($)community</t>
  </si>
  <si>
    <t>Apr. 30, 2015USD ($)</t>
  </si>
  <si>
    <t>Feb. 28, 2015USD ($)property</t>
  </si>
  <si>
    <t>Sep. 30, 2015USD ($)propertycommunitybuildingitem</t>
  </si>
  <si>
    <t>Dec. 31, 2014propertybuilding</t>
  </si>
  <si>
    <t>Real estate properties</t>
  </si>
  <si>
    <t>Senior living communities | Discontinued Operations, Disposed of by Sale</t>
  </si>
  <si>
    <t>Number of communities</t>
  </si>
  <si>
    <t>Sale price of property sold and agreed to be sold</t>
  </si>
  <si>
    <t>Senior living communities | Other Assets | Discontinued Operations, Held-for-sale</t>
  </si>
  <si>
    <t>Number of communities | property</t>
  </si>
  <si>
    <t>Real estate properties, held for sale</t>
  </si>
  <si>
    <t>MOBs | Discontinued Operations, Disposed of by Sale</t>
  </si>
  <si>
    <t>MOBs | Discontinued Operations, Held-for-sale</t>
  </si>
  <si>
    <t>MOBs | Discontinued Operations, Held-for-sale or Disposed of by Sale</t>
  </si>
  <si>
    <t>Unrealized Gain / Loss on Investments (Details) - USD ($) $ / shares in Units, $ in Thousands</t>
  </si>
  <si>
    <t>May. 31, 2015</t>
  </si>
  <si>
    <t>Apr. 30, 2015</t>
  </si>
  <si>
    <t>CommonWealth REIT (EQC)</t>
  </si>
  <si>
    <t>Unrealized gain on investments</t>
  </si>
  <si>
    <t>Investment in common shares</t>
  </si>
  <si>
    <t>Proceeds from equity shares sold</t>
  </si>
  <si>
    <t>Realized gain on available for sale equity securities</t>
  </si>
  <si>
    <t>Five Star</t>
  </si>
  <si>
    <t>Quoted market prices (in dollars per share)</t>
  </si>
  <si>
    <t>Weighted average costs (in dollars per share)</t>
  </si>
  <si>
    <t>Indebtedness (Details) $ in Thousands</t>
  </si>
  <si>
    <t>Sep. 28, 2015USD ($)</t>
  </si>
  <si>
    <t>Nov. 30, 2015USD ($)</t>
  </si>
  <si>
    <t>Oct. 31, 2015USD ($)propertyitem</t>
  </si>
  <si>
    <t>Jun. 30, 2015USD ($)property</t>
  </si>
  <si>
    <t>May. 31, 2015USD ($)propertyitem</t>
  </si>
  <si>
    <t>Apr. 30, 2015USD ($)item</t>
  </si>
  <si>
    <t>Feb. 28, 2015USD ($)item</t>
  </si>
  <si>
    <t>Jan. 31, 2015USD ($)building</t>
  </si>
  <si>
    <t>Dec. 31, 2014USD ($)community</t>
  </si>
  <si>
    <t>Jun. 30, 2014</t>
  </si>
  <si>
    <t>May. 31, 2014USD ($)</t>
  </si>
  <si>
    <t>Sep. 30, 2015USD ($)propertybuildingitem</t>
  </si>
  <si>
    <t>Mar. 31, 2015USD ($)</t>
  </si>
  <si>
    <t>Aug. 05, 2015USD ($)</t>
  </si>
  <si>
    <t>Number of public issues of unsecured senior notes | item</t>
  </si>
  <si>
    <t>Principal amount of unsecured senior notes</t>
  </si>
  <si>
    <t>Interest rate (as a percent)</t>
  </si>
  <si>
    <t>1.60%</t>
  </si>
  <si>
    <t>Aggregate principal amount of mortgage debt</t>
  </si>
  <si>
    <t>Carrying value of mortgaged properties</t>
  </si>
  <si>
    <t>Sale of senior unsecured notes</t>
  </si>
  <si>
    <t>Net proceeds after underwriting discounts from sale of senior unsecured notes</t>
  </si>
  <si>
    <t>Unsecured revolving credit facility, maximum borrowing capacity</t>
  </si>
  <si>
    <t>Revolving credit facility, available amount</t>
  </si>
  <si>
    <t>Extension period of revolving credit facility</t>
  </si>
  <si>
    <t>1 year</t>
  </si>
  <si>
    <t>Principal repayment due until maturity</t>
  </si>
  <si>
    <t>Option to increase the borrowing capacity under revolving credit facility</t>
  </si>
  <si>
    <t>Interest rate, description</t>
  </si>
  <si>
    <t>LIBOR</t>
  </si>
  <si>
    <t>Interest rate added to the base rate (as a percent)</t>
  </si>
  <si>
    <t>1.30%</t>
  </si>
  <si>
    <t>Revolving credit facility, interest rate payable (as a percent)</t>
  </si>
  <si>
    <t>1.46%</t>
  </si>
  <si>
    <t>Debt instrument, facility fee (as a percent)</t>
  </si>
  <si>
    <t>0.30%</t>
  </si>
  <si>
    <t>1.47%</t>
  </si>
  <si>
    <t>1.48%</t>
  </si>
  <si>
    <t>1.42%</t>
  </si>
  <si>
    <t>Senior unsecured notes 4.30%</t>
  </si>
  <si>
    <t>4.30%</t>
  </si>
  <si>
    <t>Repayments mortgage note</t>
  </si>
  <si>
    <t>Senior unsecured notes 6.75%</t>
  </si>
  <si>
    <t>6.75%</t>
  </si>
  <si>
    <t>Unsecured senior notes due 2021</t>
  </si>
  <si>
    <t>Senior unsecured notes 5.625% due in 2042</t>
  </si>
  <si>
    <t>5.625%</t>
  </si>
  <si>
    <t>Mortgages</t>
  </si>
  <si>
    <t>Number of properties mortgaged | property</t>
  </si>
  <si>
    <t>Number of buildings mortgaged | building</t>
  </si>
  <si>
    <t>5.65%</t>
  </si>
  <si>
    <t>6.02%</t>
  </si>
  <si>
    <t>Weighted average interest rate on prepaid debt (as a percent)</t>
  </si>
  <si>
    <t>5.64%</t>
  </si>
  <si>
    <t>5.81%</t>
  </si>
  <si>
    <t>5.70%</t>
  </si>
  <si>
    <t>Number of mortgage notes | item</t>
  </si>
  <si>
    <t>Number of properties encumbered under mortgage notes | property</t>
  </si>
  <si>
    <t>Capital leases</t>
  </si>
  <si>
    <t>Number of properties recorded under capital lease | property</t>
  </si>
  <si>
    <t>Senior unsecured notes due 2019</t>
  </si>
  <si>
    <t>3.25%</t>
  </si>
  <si>
    <t>Senior unsecured notes due 2024</t>
  </si>
  <si>
    <t>4.75%</t>
  </si>
  <si>
    <t>Unsecured Debt</t>
  </si>
  <si>
    <t>Unsecured term loan facility</t>
  </si>
  <si>
    <t>1.80%</t>
  </si>
  <si>
    <t>1.40%</t>
  </si>
  <si>
    <t>1.99%</t>
  </si>
  <si>
    <t>1.55%</t>
  </si>
  <si>
    <t>1.61%</t>
  </si>
  <si>
    <t>Maximum borrowing capacity that may be increased</t>
  </si>
  <si>
    <t>Unsecured Debt September 2015</t>
  </si>
  <si>
    <t>Senior living communities | Agreement to acquire</t>
  </si>
  <si>
    <t>Bridge loan commitment received</t>
  </si>
  <si>
    <t>Number of properties acquired with assumed mortgage debt | building</t>
  </si>
  <si>
    <t>MOBs | Mortgages | Significant Unobservable Inputs (Level 3)</t>
  </si>
  <si>
    <t>Fair value of mortgage notes payable</t>
  </si>
  <si>
    <t>Shareholders' Equity (Details) $ / shares in Units, $ in Thousands</t>
  </si>
  <si>
    <t>Sep. 26, 2015$ / sharesshares</t>
  </si>
  <si>
    <t>Sep. 24, 2015$ / sharesshares</t>
  </si>
  <si>
    <t>Sep. 02, 2015$ / sharesshares</t>
  </si>
  <si>
    <t>Aug. 20, 2015USD ($)$ / shares</t>
  </si>
  <si>
    <t>May. 21, 2015USD ($)$ / shares</t>
  </si>
  <si>
    <t>May. 19, 2015item$ / sharesshares</t>
  </si>
  <si>
    <t>Apr. 24, 2015USD ($)$ / shares</t>
  </si>
  <si>
    <t>Feb. 24, 2015USD ($)$ / shares</t>
  </si>
  <si>
    <t>Jun. 30, 2015shares</t>
  </si>
  <si>
    <t>Feb. 28, 2015USD ($)shares</t>
  </si>
  <si>
    <t>Apr. 30, 2014USD ($)shares</t>
  </si>
  <si>
    <t>Sep. 30, 2015USD ($)shares</t>
  </si>
  <si>
    <t>Distributions</t>
  </si>
  <si>
    <t>Distribution to common shareholders (in dollars per share) | $ / shares</t>
  </si>
  <si>
    <t>Distribution to common shareholders | $</t>
  </si>
  <si>
    <t>Common shares issued in public offering</t>
  </si>
  <si>
    <t>Net proceeds after underwriting discounts from issuance of common shares issued in public offering | $</t>
  </si>
  <si>
    <t>Number of shares granted under the award plan</t>
  </si>
  <si>
    <t>Closing share price of the entity's common shares (in dollars per share) | $ / shares</t>
  </si>
  <si>
    <t>Number of trustees | item</t>
  </si>
  <si>
    <t>RMR LLC</t>
  </si>
  <si>
    <t>Shares issued in connection with acquisition</t>
  </si>
  <si>
    <t>Certain Our Officers And Employees Of RMR LLC</t>
  </si>
  <si>
    <t>Shares purchased from certain of our officers and other employees of RMR LLC</t>
  </si>
  <si>
    <t>Fair Value of Assets and Liabilities (Details) $ in Thousands</t>
  </si>
  <si>
    <t>May. 31, 2015USD ($)property</t>
  </si>
  <si>
    <t>Sep. 30, 2015USD ($)propertybuildingitemshares</t>
  </si>
  <si>
    <t>Apr. 30, 2015shares</t>
  </si>
  <si>
    <t>Dec. 31, 2014USD ($)</t>
  </si>
  <si>
    <t>Assets and liabilities measured at fair value</t>
  </si>
  <si>
    <t>Number of properties classified as held for sale | property</t>
  </si>
  <si>
    <t>Number of buildings classified as held for sale | building</t>
  </si>
  <si>
    <t>Cumulative impairments of properties held for sale</t>
  </si>
  <si>
    <t>Carrying value of assets held for sale</t>
  </si>
  <si>
    <t>Number of additional properties classified as held for sale | property</t>
  </si>
  <si>
    <t>Number of additional buildings classified as held for sale | building</t>
  </si>
  <si>
    <t>Senior notes</t>
  </si>
  <si>
    <t>Excess of fair value over aggregate book value</t>
  </si>
  <si>
    <t>Secured Debt</t>
  </si>
  <si>
    <t>Investment in common shares | shares</t>
  </si>
  <si>
    <t>Number of properties acquired | property</t>
  </si>
  <si>
    <t>Significant Unobservable Inputs (Level 3) | Acquisition | Senior Living Leased Community</t>
  </si>
  <si>
    <t>Significant Unobservable Inputs (Level 3) | Acquisition | Senior Living Leased Community | Georgia</t>
  </si>
  <si>
    <t>Real Estate Aggregate Purchase Price</t>
  </si>
  <si>
    <t>Nonrecurring</t>
  </si>
  <si>
    <t>Assets held for sale</t>
  </si>
  <si>
    <t>Additional purchase consideration</t>
  </si>
  <si>
    <t>Nonrecurring | Significant Unobservable Inputs (Level 3)</t>
  </si>
  <si>
    <t>Recurring</t>
  </si>
  <si>
    <t>Investments in available for sale securities</t>
  </si>
  <si>
    <t>Recurring | Quoted Prices in Active Markets for Identical Assets (Level 1)</t>
  </si>
  <si>
    <t>Segment Reporting (Details) $ in Thousands</t>
  </si>
  <si>
    <t>Sep. 30, 2015USD ($)</t>
  </si>
  <si>
    <t>Sep. 30, 2015USD ($)segment</t>
  </si>
  <si>
    <t>Segment reporting</t>
  </si>
  <si>
    <t>Number of operating segments | segment</t>
  </si>
  <si>
    <t>Number of reportable segments | segment</t>
  </si>
  <si>
    <t>Income (loss) before income tax expense and equity in earnings of an investee</t>
  </si>
  <si>
    <t>Discontinued Operations:</t>
  </si>
  <si>
    <t>All Other Operations</t>
  </si>
  <si>
    <t>Significant Tenant (Details) - Five Star</t>
  </si>
  <si>
    <t>Rents from significant lessee</t>
  </si>
  <si>
    <t>% of Total (as a percent)</t>
  </si>
  <si>
    <t>19.60%</t>
  </si>
  <si>
    <t>Investment</t>
  </si>
  <si>
    <t>28.80%</t>
  </si>
  <si>
    <t>Related Person Transactions - Five Star (Details) $ in Thousands</t>
  </si>
  <si>
    <t>Jul. 31, 2015USD ($)</t>
  </si>
  <si>
    <t>May. 31, 2015USD ($)agreementcommunityitem</t>
  </si>
  <si>
    <t>Feb. 28, 2015USD ($)</t>
  </si>
  <si>
    <t>Sep. 30, 2015USD ($)propertycommunityitemshares</t>
  </si>
  <si>
    <t>Sep. 30, 2015USD ($)propertyitemshares</t>
  </si>
  <si>
    <t>Sep. 30, 2014USD ($)community</t>
  </si>
  <si>
    <t>Dec. 31, 2001</t>
  </si>
  <si>
    <t>Related person transactions</t>
  </si>
  <si>
    <t>Total rental income recognized</t>
  </si>
  <si>
    <t>Percentage of total shares outstanding</t>
  </si>
  <si>
    <t>8.60%</t>
  </si>
  <si>
    <t>100.00%</t>
  </si>
  <si>
    <t>Five Star | Senior living communities</t>
  </si>
  <si>
    <t>Number of real estate properties leased | property</t>
  </si>
  <si>
    <t>Deferred estimated percentage rent payments received</t>
  </si>
  <si>
    <t>Real estate improvements purchased</t>
  </si>
  <si>
    <t>Increase or decrease in annual lease rent payable</t>
  </si>
  <si>
    <t>Rents receivable</t>
  </si>
  <si>
    <t>Number of properties acquired, referred to as managed properties</t>
  </si>
  <si>
    <t>Property management agreement expense</t>
  </si>
  <si>
    <t>Number of separate management agreements entered for communities acquired | agreement</t>
  </si>
  <si>
    <t>Five Star | Senior living communities | TRS</t>
  </si>
  <si>
    <t>Number of private pay independent living units | item</t>
  </si>
  <si>
    <t>Five Star | Acquisition | Senior living communities</t>
  </si>
  <si>
    <t>Five Star | Sale | Senior living communities</t>
  </si>
  <si>
    <t>Sale price of properties under agreement to be sold</t>
  </si>
  <si>
    <t>Minimum annual rent payable to entity</t>
  </si>
  <si>
    <t>D&amp;R Yonkers LLC | TRS</t>
  </si>
  <si>
    <t>Sublease rental</t>
  </si>
  <si>
    <t>Related Person Transactions - Up-C Transaction (Details) $ in Thousands</t>
  </si>
  <si>
    <t>Jun. 05, 2015USD ($)agreementshares</t>
  </si>
  <si>
    <t>Sep. 30, 2015Voteshares</t>
  </si>
  <si>
    <t>Sep. 30, 2015shares</t>
  </si>
  <si>
    <t>Up C Transaction</t>
  </si>
  <si>
    <t>Indirect economic interest in RMR LLC (as a percent)</t>
  </si>
  <si>
    <t>17.00%</t>
  </si>
  <si>
    <t>Up C Transaction | RMR Trust</t>
  </si>
  <si>
    <t>Direct and indirect economic interest in RMR LLC (as a percent)</t>
  </si>
  <si>
    <t>51.60%</t>
  </si>
  <si>
    <t>Voting power of outstanding capital stock of RMR Inc. (as a percent)</t>
  </si>
  <si>
    <t>91.40%</t>
  </si>
  <si>
    <t>Up C Transaction | RMR LLC | Amended Agreement</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12 months</t>
  </si>
  <si>
    <t>Number of terminated management agreements for convenience before termination fee is incurred | agreement</t>
  </si>
  <si>
    <t>Number of RMR LLC terminated management agreements for good cause before termination fee is incurred | agreement</t>
  </si>
  <si>
    <t>Number of terminated management agreements for a performance reason before termination fee is incurred | agreement</t>
  </si>
  <si>
    <t>Termination fee remaining term assumption</t>
  </si>
  <si>
    <t>10 years</t>
  </si>
  <si>
    <t>Up C Transaction | GOV</t>
  </si>
  <si>
    <t>5.00%</t>
  </si>
  <si>
    <t>Up C Transaction | HPT</t>
  </si>
  <si>
    <t>16.20%</t>
  </si>
  <si>
    <t>Up C Transaction | SIR</t>
  </si>
  <si>
    <t>10.20%</t>
  </si>
  <si>
    <t>Up C Transaction | Managing Trustees Barry And Adam Portnoy | RMR Trust</t>
  </si>
  <si>
    <t>Number of shares under lock up and registration agreement</t>
  </si>
  <si>
    <t>Period over which shares remain under lock up and registration agreement</t>
  </si>
  <si>
    <t>RMR Inc | Up C Transaction</t>
  </si>
  <si>
    <t>Cash purchase price | $</t>
  </si>
  <si>
    <t>Equity conversion ratio of RMR Inc class B-1 common stock</t>
  </si>
  <si>
    <t>Equity conversion ratio of RMR LLC class A membership units</t>
  </si>
  <si>
    <t>RMR Inc | Up C Transaction | RMR Trust</t>
  </si>
  <si>
    <t>RMR Inc | Up C Transaction | GOV</t>
  </si>
  <si>
    <t>RMR Inc | Up C Transaction | HPT</t>
  </si>
  <si>
    <t>RMR Inc | Up C Transaction | SIR</t>
  </si>
  <si>
    <t>Common Shares | RMR Inc | Up C Transaction</t>
  </si>
  <si>
    <t>Common Shares | RMR Inc | Up C Transaction | GOV</t>
  </si>
  <si>
    <t>Common Shares | RMR Inc | Up C Transaction | HPT</t>
  </si>
  <si>
    <t>Common Shares | RMR Inc | Up C Transaction | SIR</t>
  </si>
  <si>
    <t>Class A common shares | Up C Transaction | RMR Inc</t>
  </si>
  <si>
    <t>Class A common shares | Up C Transaction | GOV | RMR Inc</t>
  </si>
  <si>
    <t>Class A common shares | Up C Transaction | HPT | RMR Inc</t>
  </si>
  <si>
    <t>Class A common shares | Up C Transaction | SIR | RMR Inc</t>
  </si>
  <si>
    <t>Class A common shares | RMR Inc | Up C Transaction</t>
  </si>
  <si>
    <t>Number of votes per equity interest | Vote</t>
  </si>
  <si>
    <t>Class B1 common shares | Up C Transaction | RMR Inc</t>
  </si>
  <si>
    <t>Class B1 common shares | RMR Inc | Up C Transaction</t>
  </si>
  <si>
    <t>Class B2 common shares | Up C Transaction | RMR Inc</t>
  </si>
  <si>
    <t>Class B2 common shares | RMR Inc | Up C Transaction</t>
  </si>
  <si>
    <t>Economic interest in RMR Inc (as a percent)</t>
  </si>
  <si>
    <t>0.00%</t>
  </si>
  <si>
    <t>Class A member units | RMR Inc | Up C Transaction | RMR LLC | RMR Trust</t>
  </si>
  <si>
    <t>Business acquisition related party equity interests delivered</t>
  </si>
  <si>
    <t>Class B member units | RMR Inc | Up C Transaction | RMR LLC</t>
  </si>
  <si>
    <t>Related Person Transactions - Accounting for Investment in RMR Inc (Details) - USD ($) $ in Thousands</t>
  </si>
  <si>
    <t>Jun. 05, 2015</t>
  </si>
  <si>
    <t>Up C Transaction | RMR LLC</t>
  </si>
  <si>
    <t>Amount of investment acquired</t>
  </si>
  <si>
    <t>RMR Inc | RMR LLC | Operating expense</t>
  </si>
  <si>
    <t>Amortization of other liabilities to reduce business and property management fees</t>
  </si>
  <si>
    <t>Fair value of investment</t>
  </si>
  <si>
    <t>Investment at carrying value, including transaction costs</t>
  </si>
  <si>
    <t>RMR Inc | Up C Transaction | RMR Inc</t>
  </si>
  <si>
    <t>Initial other liabilities</t>
  </si>
  <si>
    <t>RMR Inc | Up C Transaction | RMR LLC</t>
  </si>
  <si>
    <t>Straight line discount amortization period</t>
  </si>
  <si>
    <t>20 years</t>
  </si>
  <si>
    <t>RMR Inc | Up C Transaction | RMR LLC | General and administrative expense</t>
  </si>
  <si>
    <t>Number of shares acquired</t>
  </si>
  <si>
    <t>Related Person Transactions - RMR LLC Management Fees and Reimbursements (Details) - USD ($) $ in Thousands</t>
  </si>
  <si>
    <t>Property management and construction supervision fees paid</t>
  </si>
  <si>
    <t>Repurchase of common shares (in shares)</t>
  </si>
  <si>
    <t>Business management fees</t>
  </si>
  <si>
    <t>Base business management fee payable in cash (as a percent)</t>
  </si>
  <si>
    <t>Property management and construction supervision fees</t>
  </si>
  <si>
    <t>Share grants (in shares)</t>
  </si>
  <si>
    <t>Accrual for RMR LLC employee share grants and internal audit costs</t>
  </si>
  <si>
    <t>Common Shares | RMR LLC</t>
  </si>
  <si>
    <t>Common shares issued as payment for base business management fee</t>
  </si>
  <si>
    <t>Related Person Transactions - Leases with RMR LLC (Details) $ in Thousands</t>
  </si>
  <si>
    <t>Jan. 29, 2015USD ($)ft²stateproperty</t>
  </si>
  <si>
    <t>Jun. 30, 2015USD ($)</t>
  </si>
  <si>
    <t>Jan. 31, 2015USD ($)ft²property</t>
  </si>
  <si>
    <t>Sep. 30, 2015USD ($)ft²item</t>
  </si>
  <si>
    <t>Sep. 30, 2015USD ($)ft²propertyitem</t>
  </si>
  <si>
    <t>Dec. 31, 2014property</t>
  </si>
  <si>
    <t>Income (loss) recognized arising from equity investments</t>
  </si>
  <si>
    <t>Rental revenue from related party</t>
  </si>
  <si>
    <t>Acquisition | MOBs | SIR</t>
  </si>
  <si>
    <t>Amount from SIR related to working capital activity</t>
  </si>
  <si>
    <t>SIR</t>
  </si>
  <si>
    <t>Debt disposed of from properties sold</t>
  </si>
  <si>
    <t>SIR | Acquisition | MOBs</t>
  </si>
  <si>
    <t>Number of states in which properties are located | state</t>
  </si>
  <si>
    <t>AIC</t>
  </si>
  <si>
    <t>Equity method investments, carrying value</t>
  </si>
  <si>
    <t>Coverage of purchased property insurance</t>
  </si>
  <si>
    <t>Coverage of purchased property insurance for large property</t>
  </si>
  <si>
    <t>Coverage of purchased property terror insurance</t>
  </si>
  <si>
    <t>Property insurance premium</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Income Taxes (Details) - USD ($) $ in Thousands</t>
  </si>
  <si>
    <t>Current:</t>
  </si>
  <si>
    <t>Recognized income tax expense</t>
  </si>
  <si>
    <t>Per Common Share Amounts (Details) - shares shares in Thousands</t>
  </si>
  <si>
    <t>Effect of dilutive securities: unvested share awards</t>
  </si>
  <si>
    <t>Pro Forma Information (Details) $ / shares in Units, $ in Thousands</t>
  </si>
  <si>
    <t>Sep. 28, 2015</t>
  </si>
  <si>
    <t>Sep. 30, 2015USD ($)propertycommunity</t>
  </si>
  <si>
    <t>May. 31, 2015property</t>
  </si>
  <si>
    <t>May. 31, 2015community</t>
  </si>
  <si>
    <t>May. 31, 2015USD ($)</t>
  </si>
  <si>
    <t>Jan. 31, 2015USD ($)propertybuilding</t>
  </si>
  <si>
    <t>Sep. 30, 2015USD ($)propertycommunity$ / shares</t>
  </si>
  <si>
    <t>Sep. 30, 2014USD ($)$ / shares</t>
  </si>
  <si>
    <t>Dec. 31, 2014USD ($)propertycommunitybuilding</t>
  </si>
  <si>
    <t>Income Statement, Balance Sheet and Additional Disclosures by Disposal Groups, Including Discontinued Operations [Line Items]</t>
  </si>
  <si>
    <t>Mortgage debt assumed</t>
  </si>
  <si>
    <t>Common shares issued in public offering | shares</t>
  </si>
  <si>
    <t>Pro Forma</t>
  </si>
  <si>
    <t>Pro forma results of operations</t>
  </si>
  <si>
    <t>Net income per share (in dollars per share) | $ / shares</t>
  </si>
  <si>
    <t>Principal amount of debt</t>
  </si>
  <si>
    <t>Aggregate purchase price properties, excluding closing costs</t>
  </si>
  <si>
    <t>6.28%</t>
  </si>
  <si>
    <t>Senior unsecured notes 3.25%</t>
  </si>
  <si>
    <t>Senior unsecured notes 4.7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7541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3747155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1</v>
      </c>
      <c s="2" t="s" r="B1">
        <v>1</v>
      </c>
    </row>
    <row spans="1:2" r="2">
      <c s="2" t="s" r="B2">
        <v>2</v>
      </c>
    </row>
    <row spans="1:2" r="3">
      <c s="3" t="s" r="A3">
        <v>151</v>
      </c>
    </row>
    <row spans="1:2" r="4">
      <c s="4" t="s" r="A4">
        <v>151</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4" t="s" r="A3">
        <v>170</v>
      </c>
    </row>
    <row spans="1:2" r="4">
      <c s="3" t="s" r="A4">
        <v>147</v>
      </c>
    </row>
    <row spans="1:2" r="5">
      <c s="4" t="s" r="A5">
        <v>171</v>
      </c>
      <c s="4" t="s" r="B5">
        <v>172</v>
      </c>
    </row>
    <row spans="1:2" r="6">
      <c s="4" t="s" r="A6">
        <v>173</v>
      </c>
    </row>
    <row spans="1:2" r="7">
      <c s="3" t="s" r="A7">
        <v>147</v>
      </c>
    </row>
    <row spans="1:2" r="8">
      <c s="4" t="s" r="A8">
        <v>171</v>
      </c>
      <c s="4" t="s" r="B8">
        <v>174</v>
      </c>
    </row>
    <row spans="1:2" r="9">
      <c s="4" t="s" r="A9">
        <v>175</v>
      </c>
    </row>
    <row spans="1:2" r="10">
      <c s="3" t="s" r="A10">
        <v>147</v>
      </c>
    </row>
    <row spans="1:2" r="11">
      <c s="4" t="s" r="A11">
        <v>176</v>
      </c>
      <c s="4" t="s" r="B11">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87543</v>
      </c>
      <c s="7" t="n" r="C3">
        <v>683979</v>
      </c>
    </row>
    <row spans="1:3" r="4">
      <c s="4" t="s" r="A4">
        <v>28</v>
      </c>
      <c s="5" t="n" r="B4">
        <v>6651545</v>
      </c>
      <c s="5" t="n" r="C4">
        <v>5554632</v>
      </c>
    </row>
    <row spans="1:3" r="5">
      <c s="4" t="s" r="A5">
        <v>29</v>
      </c>
      <c s="5" t="n" r="B5">
        <v>7439088</v>
      </c>
      <c s="5" t="n" r="C5">
        <v>6238611</v>
      </c>
    </row>
    <row spans="1:3" r="6">
      <c s="4" t="s" r="A6">
        <v>30</v>
      </c>
      <c s="5" t="n" r="B6">
        <v>-1101434</v>
      </c>
      <c s="5" t="n" r="C6">
        <v>-983850</v>
      </c>
    </row>
    <row spans="1:3" r="7">
      <c s="4" t="s" r="A7">
        <v>31</v>
      </c>
      <c s="5" t="n" r="B7">
        <v>6337654</v>
      </c>
      <c s="5" t="n" r="C7">
        <v>5254761</v>
      </c>
    </row>
    <row spans="1:3" r="8">
      <c s="4" t="s" r="A8">
        <v>32</v>
      </c>
      <c s="5" t="n" r="B8">
        <v>61408</v>
      </c>
      <c s="5" t="n" r="C8">
        <v>27594</v>
      </c>
    </row>
    <row spans="1:3" r="9">
      <c s="4" t="s" r="A9">
        <v>33</v>
      </c>
      <c s="5" t="n" r="B9">
        <v>8179</v>
      </c>
      <c s="5" t="n" r="C9">
        <v>10544</v>
      </c>
    </row>
    <row spans="1:3" r="10">
      <c s="4" t="s" r="A10">
        <v>34</v>
      </c>
      <c s="5" t="n" r="B10">
        <v>29486</v>
      </c>
      <c s="5" t="n" r="C10">
        <v>30549</v>
      </c>
    </row>
    <row spans="1:3" r="11">
      <c s="4" t="s" r="A11">
        <v>35</v>
      </c>
      <c s="5" t="n" r="B11">
        <v>628706</v>
      </c>
      <c s="5" t="n" r="C11">
        <v>472788</v>
      </c>
    </row>
    <row spans="1:3" r="12">
      <c s="4" t="s" r="A12">
        <v>36</v>
      </c>
      <c s="5" t="n" r="B12">
        <v>287563</v>
      </c>
      <c s="5" t="n" r="C12">
        <v>172033</v>
      </c>
    </row>
    <row spans="1:3" r="13">
      <c s="4" t="s" r="A13">
        <v>37</v>
      </c>
      <c s="5" t="n" r="B13">
        <v>7352996</v>
      </c>
      <c s="5" t="n" r="C13">
        <v>5968269</v>
      </c>
    </row>
    <row spans="1:3" r="14">
      <c s="3" t="s" r="A14">
        <v>38</v>
      </c>
    </row>
    <row spans="1:3" r="15">
      <c s="4" t="s" r="A15">
        <v>39</v>
      </c>
      <c s="5" t="n" r="B15">
        <v>467757</v>
      </c>
      <c s="5" t="n" r="C15">
        <v>80000</v>
      </c>
    </row>
    <row spans="1:3" r="16">
      <c s="4" t="s" r="A16">
        <v>40</v>
      </c>
      <c s="5" t="n" r="B16">
        <v>550000</v>
      </c>
      <c s="5" t="n" r="C16">
        <v>350000</v>
      </c>
    </row>
    <row spans="1:3" r="17">
      <c s="4" t="s" r="A17">
        <v>41</v>
      </c>
      <c s="5" t="n" r="B17">
        <v>1744694</v>
      </c>
      <c s="5" t="n" r="C17">
        <v>1743628</v>
      </c>
    </row>
    <row spans="1:3" r="18">
      <c s="4" t="s" r="A18">
        <v>42</v>
      </c>
      <c s="5" t="n" r="B18">
        <v>739114</v>
      </c>
      <c s="5" t="n" r="C18">
        <v>627076</v>
      </c>
    </row>
    <row spans="1:3" r="19">
      <c s="4" t="s" r="A19">
        <v>43</v>
      </c>
      <c s="5" t="n" r="B19">
        <v>33662</v>
      </c>
      <c s="5" t="n" r="C19">
        <v>20046</v>
      </c>
    </row>
    <row spans="1:3" r="20">
      <c s="4" t="s" r="A20">
        <v>44</v>
      </c>
      <c s="5" t="n" r="B20">
        <v>118099</v>
      </c>
      <c s="5" t="n" r="C20">
        <v>122826</v>
      </c>
    </row>
    <row spans="1:3" r="21">
      <c s="4" t="s" r="A21">
        <v>45</v>
      </c>
      <c s="5" t="n" r="B21">
        <v>194130</v>
      </c>
      <c s="5" t="n" r="C21">
        <v>72286</v>
      </c>
    </row>
    <row spans="1:3" r="22">
      <c s="4" t="s" r="A22">
        <v>46</v>
      </c>
      <c s="5" t="n" r="B22">
        <v>3847456</v>
      </c>
      <c s="5" t="n" r="C22">
        <v>3015862</v>
      </c>
    </row>
    <row spans="1:3" r="23">
      <c s="3" t="s" r="A23">
        <v>47</v>
      </c>
    </row>
    <row spans="1:3" r="24">
      <c s="4" t="s" r="A24">
        <v>48</v>
      </c>
      <c s="5" t="n" r="B24">
        <v>2375</v>
      </c>
      <c s="5" t="n" r="C24">
        <v>2039</v>
      </c>
    </row>
    <row spans="1:3" r="25">
      <c s="4" t="s" r="A25">
        <v>49</v>
      </c>
      <c s="5" t="n" r="B25">
        <v>4531703</v>
      </c>
      <c s="5" t="n" r="C25">
        <v>3825063</v>
      </c>
    </row>
    <row spans="1:3" r="26">
      <c s="4" t="s" r="A26">
        <v>50</v>
      </c>
      <c s="5" t="n" r="B26">
        <v>1468047</v>
      </c>
      <c s="5" t="n" r="C26">
        <v>1353622</v>
      </c>
    </row>
    <row spans="1:3" r="27">
      <c s="4" t="s" r="A27">
        <v>51</v>
      </c>
      <c s="5" t="n" r="B27">
        <v>-1169</v>
      </c>
      <c s="5" t="n" r="C27">
        <v>3329</v>
      </c>
    </row>
    <row spans="1:3" r="28">
      <c s="4" t="s" r="A28">
        <v>52</v>
      </c>
      <c s="5" t="n" r="B28">
        <v>-2495416</v>
      </c>
      <c s="5" t="n" r="C28">
        <v>-2231646</v>
      </c>
    </row>
    <row spans="1:3" r="29">
      <c s="4" t="s" r="A29">
        <v>53</v>
      </c>
      <c s="5" t="n" r="B29">
        <v>3505540</v>
      </c>
      <c s="5" t="n" r="C29">
        <v>2952407</v>
      </c>
    </row>
    <row spans="1:3" r="30">
      <c s="4" t="s" r="A30">
        <v>54</v>
      </c>
      <c s="7" t="n" r="B30">
        <v>7352996</v>
      </c>
      <c s="7" t="n" r="C30">
        <v>5968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78</v>
      </c>
      <c s="2" t="s" r="B1">
        <v>1</v>
      </c>
    </row>
    <row spans="1:2" r="2">
      <c s="2" t="s" r="B2">
        <v>2</v>
      </c>
    </row>
    <row spans="1:2" r="3">
      <c s="3" t="s" r="A3">
        <v>155</v>
      </c>
    </row>
    <row spans="1:2" r="4">
      <c s="4" t="s" r="A4">
        <v>179</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1</v>
      </c>
      <c s="2" t="s" r="B1">
        <v>1</v>
      </c>
    </row>
    <row spans="1:2" r="2">
      <c s="2" t="s" r="B2">
        <v>2</v>
      </c>
    </row>
    <row spans="1:2" r="3">
      <c s="3" t="s" r="A3">
        <v>157</v>
      </c>
    </row>
    <row spans="1:2" r="4">
      <c s="4" t="s" r="A4">
        <v>182</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4</v>
      </c>
      <c s="2" t="s" r="B1">
        <v>1</v>
      </c>
    </row>
    <row spans="1:2" r="2">
      <c s="2" t="s" r="B2">
        <v>2</v>
      </c>
    </row>
    <row spans="1:2" r="3">
      <c s="3" t="s" r="A3">
        <v>165</v>
      </c>
    </row>
    <row spans="1:2" r="4">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7</v>
      </c>
      <c s="2" t="s" r="B1">
        <v>1</v>
      </c>
    </row>
    <row spans="1:2" r="2">
      <c s="2" t="s" r="B2">
        <v>2</v>
      </c>
    </row>
    <row spans="1:2" r="3">
      <c s="3" t="s" r="A3">
        <v>167</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90</v>
      </c>
      <c s="2" t="s" r="B1">
        <v>191</v>
      </c>
    </row>
    <row spans="1:4" r="2">
      <c s="2" t="s" r="B2">
        <v>192</v>
      </c>
      <c s="2" t="s" r="C2">
        <v>25</v>
      </c>
      <c s="2" t="s" r="D2">
        <v>2</v>
      </c>
    </row>
    <row spans="1:4" r="3">
      <c s="4" t="s" r="A3">
        <v>34</v>
      </c>
      <c s="7" t="n" r="C3">
        <v>30549</v>
      </c>
      <c s="7" t="n" r="D3">
        <v>29486</v>
      </c>
    </row>
    <row spans="1:4" r="4">
      <c s="4" t="s" r="A4">
        <v>193</v>
      </c>
    </row>
    <row spans="1:4" r="5">
      <c s="4" t="s" r="A5">
        <v>34</v>
      </c>
      <c s="5" t="n" r="C5">
        <v>26339</v>
      </c>
      <c s="7" t="n" r="D5">
        <v>25199</v>
      </c>
    </row>
    <row spans="1:4" r="6">
      <c s="4" t="s" r="A6">
        <v>194</v>
      </c>
    </row>
    <row spans="1:4" r="7">
      <c s="4" t="s" r="A7">
        <v>195</v>
      </c>
      <c s="7" t="n" r="C7">
        <v>26339</v>
      </c>
    </row>
    <row spans="1:4" r="8">
      <c s="4" t="s" r="A8">
        <v>196</v>
      </c>
    </row>
    <row spans="1:4" r="9">
      <c s="4" t="s" r="A9">
        <v>195</v>
      </c>
      <c s="7" t="n" r="B9">
        <v>251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00"/>
  <sheetViews>
    <sheetView workbookViewId="0">
      <selection activeCell="A1" sqref="A1"/>
    </sheetView>
  </sheetViews>
  <sheetFormatPr baseColWidth="10" defaultRowHeight="15"/>
  <cols>
    <col customWidth="1" max="1" min="1" width="80"/>
    <col customWidth="1" max="2" min="2" width="53"/>
    <col customWidth="1" max="3" min="3" width="38"/>
    <col customWidth="1" max="4" min="4" width="39"/>
    <col customWidth="1" max="5" min="5" width="30"/>
    <col customWidth="1" max="6" min="6" width="30"/>
    <col customWidth="1" max="7" min="7" width="45"/>
    <col customWidth="1" max="8" min="8" width="34"/>
    <col customWidth="1" max="9" min="9" width="53"/>
    <col customWidth="1" max="10" min="10" width="21"/>
    <col customWidth="1" max="11" min="11" width="50"/>
  </cols>
  <sheetData>
    <row spans="1:11" r="1">
      <c s="1" t="s" r="A1">
        <v>197</v>
      </c>
      <c s="2" t="s" r="B1">
        <v>198</v>
      </c>
      <c s="2" t="s" r="I1">
        <v>1</v>
      </c>
      <c s="2" t="s" r="K1">
        <v>191</v>
      </c>
    </row>
    <row spans="1:11" r="2">
      <c s="2" t="s" r="B2">
        <v>199</v>
      </c>
      <c s="2" t="s" r="C2">
        <v>200</v>
      </c>
      <c s="2" t="s" r="D2">
        <v>201</v>
      </c>
      <c s="2" t="s" r="E2">
        <v>202</v>
      </c>
      <c s="2" t="s" r="F2">
        <v>202</v>
      </c>
      <c s="2" t="s" r="G2">
        <v>203</v>
      </c>
      <c s="2" t="s" r="H2">
        <v>204</v>
      </c>
      <c s="2" t="s" r="I2">
        <v>199</v>
      </c>
      <c s="2" t="s" r="J2">
        <v>205</v>
      </c>
      <c s="2" t="s" r="K2">
        <v>206</v>
      </c>
    </row>
    <row spans="1:11" r="3">
      <c s="3" t="s" r="A3">
        <v>147</v>
      </c>
    </row>
    <row spans="1:11" r="4">
      <c s="4" t="s" r="A4">
        <v>207</v>
      </c>
      <c s="5" t="n" r="B4">
        <v>428</v>
      </c>
      <c s="5" t="n" r="I4">
        <v>428</v>
      </c>
    </row>
    <row spans="1:11" r="5">
      <c s="4" t="s" r="A5">
        <v>208</v>
      </c>
      <c s="5" t="n" r="B5">
        <v>452</v>
      </c>
      <c s="5" t="n" r="I5">
        <v>452</v>
      </c>
    </row>
    <row spans="1:11" r="6">
      <c s="4" t="s" r="A6">
        <v>209</v>
      </c>
      <c s="5" t="n" r="B6">
        <v>43</v>
      </c>
      <c s="5" t="n" r="I6">
        <v>43</v>
      </c>
    </row>
    <row spans="1:11" r="7">
      <c s="4" t="s" r="A7">
        <v>141</v>
      </c>
      <c s="7" t="n" r="I7">
        <v>181432</v>
      </c>
      <c s="7" t="n" r="J7">
        <v>15630</v>
      </c>
    </row>
    <row spans="1:11" r="8">
      <c s="4" t="s" r="A8">
        <v>170</v>
      </c>
    </row>
    <row spans="1:11" r="9">
      <c s="3" t="s" r="A9">
        <v>147</v>
      </c>
    </row>
    <row spans="1:11" r="10">
      <c s="4" t="s" r="A10">
        <v>210</v>
      </c>
      <c s="5" t="n" r="I10">
        <v>19</v>
      </c>
    </row>
    <row spans="1:11" r="11">
      <c s="4" t="s" r="A11">
        <v>211</v>
      </c>
    </row>
    <row spans="1:11" r="12">
      <c s="3" t="s" r="A12">
        <v>147</v>
      </c>
    </row>
    <row spans="1:11" r="13">
      <c s="4" t="s" r="A13">
        <v>212</v>
      </c>
      <c s="7" t="n" r="F13">
        <v>9750</v>
      </c>
    </row>
    <row spans="1:11" r="14">
      <c s="4" t="s" r="A14">
        <v>213</v>
      </c>
    </row>
    <row spans="1:11" r="15">
      <c s="3" t="s" r="A15">
        <v>147</v>
      </c>
    </row>
    <row spans="1:11" r="16">
      <c s="4" t="s" r="A16">
        <v>210</v>
      </c>
      <c s="5" t="n" r="D16">
        <v>20</v>
      </c>
    </row>
    <row spans="1:11" r="17">
      <c s="4" t="s" r="A17">
        <v>214</v>
      </c>
    </row>
    <row spans="1:11" r="18">
      <c s="3" t="s" r="A18">
        <v>147</v>
      </c>
    </row>
    <row spans="1:11" r="19">
      <c s="4" t="s" r="A19">
        <v>210</v>
      </c>
      <c s="5" t="n" r="K19">
        <v>5</v>
      </c>
    </row>
    <row spans="1:11" r="20">
      <c s="4" t="s" r="A20">
        <v>215</v>
      </c>
      <c s="5" t="n" r="H20">
        <v>395</v>
      </c>
      <c s="5" t="n" r="K20">
        <v>395</v>
      </c>
    </row>
    <row spans="1:11" r="21">
      <c s="4" t="s" r="A21">
        <v>216</v>
      </c>
    </row>
    <row spans="1:11" r="22">
      <c s="3" t="s" r="A22">
        <v>147</v>
      </c>
    </row>
    <row spans="1:11" r="23">
      <c s="4" t="s" r="A23">
        <v>210</v>
      </c>
      <c s="5" t="n" r="K23">
        <v>14</v>
      </c>
    </row>
    <row spans="1:11" r="24">
      <c s="4" t="s" r="A24">
        <v>217</v>
      </c>
      <c s="7" t="n" r="H24">
        <v>975</v>
      </c>
      <c s="7" t="n" r="K24">
        <v>975</v>
      </c>
    </row>
    <row spans="1:11" r="25">
      <c s="4" t="s" r="A25">
        <v>215</v>
      </c>
      <c s="5" t="n" r="H25">
        <v>838</v>
      </c>
      <c s="5" t="n" r="K25">
        <v>838</v>
      </c>
    </row>
    <row spans="1:11" r="26">
      <c s="4" t="s" r="A26">
        <v>218</v>
      </c>
    </row>
    <row spans="1:11" r="27">
      <c s="3" t="s" r="A27">
        <v>147</v>
      </c>
    </row>
    <row spans="1:11" r="28">
      <c s="4" t="s" r="A28">
        <v>219</v>
      </c>
      <c s="5" t="n" r="I28">
        <v>23</v>
      </c>
    </row>
    <row spans="1:11" r="29">
      <c s="4" t="s" r="A29">
        <v>141</v>
      </c>
      <c s="7" t="n" r="G29">
        <v>29955</v>
      </c>
    </row>
    <row spans="1:11" r="30">
      <c s="4" t="s" r="A30">
        <v>220</v>
      </c>
    </row>
    <row spans="1:11" r="31">
      <c s="3" t="s" r="A31">
        <v>147</v>
      </c>
    </row>
    <row spans="1:11" r="32">
      <c s="4" t="s" r="A32">
        <v>210</v>
      </c>
      <c s="5" t="n" r="B32">
        <v>1</v>
      </c>
      <c s="5" t="n" r="D32">
        <v>37</v>
      </c>
    </row>
    <row spans="1:11" r="33">
      <c s="4" t="s" r="A33">
        <v>221</v>
      </c>
      <c s="4" t="s" r="B33">
        <v>222</v>
      </c>
    </row>
    <row spans="1:11" r="34">
      <c s="4" t="s" r="A34">
        <v>223</v>
      </c>
      <c s="5" t="n" r="B34">
        <v>39</v>
      </c>
      <c s="5" t="n" r="C34">
        <v>1</v>
      </c>
      <c s="5" t="n" r="D34">
        <v>39</v>
      </c>
      <c s="5" t="n" r="K34">
        <v>2</v>
      </c>
    </row>
    <row spans="1:11" r="35">
      <c s="4" t="s" r="A35">
        <v>215</v>
      </c>
      <c s="5" t="n" r="B35">
        <v>3563</v>
      </c>
      <c s="5" t="n" r="C35">
        <v>40</v>
      </c>
      <c s="5" t="n" r="D35">
        <v>40</v>
      </c>
      <c s="5" t="n" r="E35">
        <v>40</v>
      </c>
      <c s="5" t="n" r="F35">
        <v>40</v>
      </c>
      <c s="5" t="n" r="I35">
        <v>3563</v>
      </c>
    </row>
    <row spans="1:11" r="36">
      <c s="4" t="s" r="A36">
        <v>224</v>
      </c>
      <c s="7" t="n" r="B36">
        <v>817076</v>
      </c>
      <c s="7" t="n" r="F36">
        <v>9750</v>
      </c>
    </row>
    <row spans="1:11" r="37">
      <c s="4" t="s" r="A37">
        <v>225</v>
      </c>
      <c s="5" t="n" r="B37">
        <v>130305</v>
      </c>
      <c s="7" t="n" r="I37">
        <v>130305</v>
      </c>
    </row>
    <row spans="1:11" r="38">
      <c s="4" t="s" r="A38">
        <v>226</v>
      </c>
      <c s="5" t="n" r="B38">
        <v>-19091</v>
      </c>
      <c s="7" t="n" r="C38">
        <v>1000</v>
      </c>
      <c s="7" t="n" r="D38">
        <v>1000</v>
      </c>
      <c s="7" t="n" r="E38">
        <v>1000</v>
      </c>
      <c s="5" t="n" r="F38">
        <v>1000</v>
      </c>
      <c s="7" t="n" r="I38">
        <v>-19091</v>
      </c>
    </row>
    <row spans="1:11" r="39">
      <c s="4" t="s" r="A39">
        <v>141</v>
      </c>
      <c s="5" t="n" r="B39">
        <v>-151477</v>
      </c>
      <c s="7" t="n" r="F39">
        <v>151477</v>
      </c>
    </row>
    <row spans="1:11" r="40">
      <c s="4" t="s" r="A40">
        <v>227</v>
      </c>
      <c s="7" t="n" r="B40">
        <v>-858</v>
      </c>
    </row>
    <row spans="1:11" r="41">
      <c s="4" t="s" r="A41">
        <v>228</v>
      </c>
    </row>
    <row spans="1:11" r="42">
      <c s="3" t="s" r="A42">
        <v>147</v>
      </c>
    </row>
    <row spans="1:11" r="43">
      <c s="4" t="s" r="A43">
        <v>219</v>
      </c>
      <c s="5" t="n" r="B43">
        <v>1</v>
      </c>
    </row>
    <row spans="1:11" r="44">
      <c s="4" t="s" r="A44">
        <v>215</v>
      </c>
      <c s="5" t="n" r="B44">
        <v>87</v>
      </c>
      <c s="5" t="n" r="I44">
        <v>87</v>
      </c>
    </row>
    <row spans="1:11" r="45">
      <c s="4" t="s" r="A45">
        <v>224</v>
      </c>
      <c s="7" t="n" r="B45">
        <v>17548</v>
      </c>
    </row>
    <row spans="1:11" r="46">
      <c s="4" t="s" r="A46">
        <v>225</v>
      </c>
      <c s="5" t="n" r="B46">
        <v>2208</v>
      </c>
      <c s="7" t="n" r="I46">
        <v>2208</v>
      </c>
    </row>
    <row spans="1:11" r="47">
      <c s="4" t="s" r="A47">
        <v>141</v>
      </c>
      <c s="5" t="n" r="B47">
        <v>-12297</v>
      </c>
    </row>
    <row spans="1:11" r="48">
      <c s="4" t="s" r="A48">
        <v>227</v>
      </c>
      <c s="7" t="n" r="B48">
        <v>-565</v>
      </c>
    </row>
    <row spans="1:11" r="49">
      <c s="4" t="s" r="A49">
        <v>229</v>
      </c>
    </row>
    <row spans="1:11" r="50">
      <c s="3" t="s" r="A50">
        <v>147</v>
      </c>
    </row>
    <row spans="1:11" r="51">
      <c s="4" t="s" r="A51">
        <v>215</v>
      </c>
      <c s="5" t="n" r="C51">
        <v>838</v>
      </c>
      <c s="5" t="n" r="D51">
        <v>838</v>
      </c>
      <c s="5" t="n" r="E51">
        <v>838</v>
      </c>
      <c s="5" t="n" r="F51">
        <v>838</v>
      </c>
    </row>
    <row spans="1:11" r="52">
      <c s="4" t="s" r="A52">
        <v>230</v>
      </c>
    </row>
    <row spans="1:11" r="53">
      <c s="3" t="s" r="A53">
        <v>147</v>
      </c>
    </row>
    <row spans="1:11" r="54">
      <c s="4" t="s" r="A54">
        <v>219</v>
      </c>
      <c s="5" t="n" r="B54">
        <v>38</v>
      </c>
    </row>
    <row spans="1:11" r="55">
      <c s="4" t="s" r="A55">
        <v>215</v>
      </c>
      <c s="5" t="n" r="B55">
        <v>3439</v>
      </c>
      <c s="5" t="n" r="I55">
        <v>3439</v>
      </c>
    </row>
    <row spans="1:11" r="56">
      <c s="4" t="s" r="A56">
        <v>224</v>
      </c>
      <c s="7" t="n" r="B56">
        <v>790076</v>
      </c>
    </row>
    <row spans="1:11" r="57">
      <c s="4" t="s" r="A57">
        <v>225</v>
      </c>
      <c s="5" t="n" r="B57">
        <v>130145</v>
      </c>
      <c s="7" t="n" r="I57">
        <v>130145</v>
      </c>
    </row>
    <row spans="1:11" r="58">
      <c s="4" t="s" r="A58">
        <v>226</v>
      </c>
      <c s="5" t="n" r="B58">
        <v>-18091</v>
      </c>
      <c s="7" t="n" r="I58">
        <v>-18091</v>
      </c>
    </row>
    <row spans="1:11" r="59">
      <c s="4" t="s" r="A59">
        <v>141</v>
      </c>
      <c s="5" t="n" r="B59">
        <v>-151477</v>
      </c>
    </row>
    <row spans="1:11" r="60">
      <c s="4" t="s" r="A60">
        <v>227</v>
      </c>
      <c s="7" t="n" r="B60">
        <v>-858</v>
      </c>
    </row>
    <row spans="1:11" r="61">
      <c s="4" t="s" r="A61">
        <v>231</v>
      </c>
    </row>
    <row spans="1:11" r="62">
      <c s="3" t="s" r="A62">
        <v>147</v>
      </c>
    </row>
    <row spans="1:11" r="63">
      <c s="4" t="s" r="A63">
        <v>210</v>
      </c>
      <c s="5" t="n" r="K63">
        <v>19</v>
      </c>
    </row>
    <row spans="1:11" r="64">
      <c s="4" t="s" r="A64">
        <v>232</v>
      </c>
      <c s="4" t="s" r="K64">
        <v>233</v>
      </c>
    </row>
    <row spans="1:11" r="65">
      <c s="4" t="s" r="A65">
        <v>234</v>
      </c>
      <c s="5" t="n" r="C65">
        <v>11</v>
      </c>
      <c s="5" t="n" r="D65">
        <v>11</v>
      </c>
      <c s="5" t="n" r="E65">
        <v>11</v>
      </c>
      <c s="5" t="n" r="F65">
        <v>11</v>
      </c>
    </row>
    <row spans="1:11" r="66">
      <c s="4" t="s" r="A66">
        <v>219</v>
      </c>
      <c s="5" t="n" r="I66">
        <v>1</v>
      </c>
    </row>
    <row spans="1:11" r="67">
      <c s="4" t="s" r="A67">
        <v>215</v>
      </c>
      <c s="5" t="n" r="B67">
        <v>84</v>
      </c>
      <c s="5" t="n" r="H67">
        <v>2206</v>
      </c>
      <c s="5" t="n" r="I67">
        <v>84</v>
      </c>
      <c s="5" t="n" r="K67">
        <v>2206</v>
      </c>
    </row>
    <row spans="1:11" r="68">
      <c s="4" t="s" r="A68">
        <v>224</v>
      </c>
      <c s="7" t="n" r="I68">
        <v>18250</v>
      </c>
    </row>
    <row spans="1:11" r="69">
      <c s="4" t="s" r="A69">
        <v>235</v>
      </c>
    </row>
    <row spans="1:11" r="70">
      <c s="3" t="s" r="A70">
        <v>147</v>
      </c>
    </row>
    <row spans="1:11" r="71">
      <c s="4" t="s" r="A71">
        <v>236</v>
      </c>
      <c s="5" t="n" r="K71">
        <v>7</v>
      </c>
    </row>
    <row spans="1:11" r="72">
      <c s="4" t="s" r="A72">
        <v>237</v>
      </c>
    </row>
    <row spans="1:11" r="73">
      <c s="3" t="s" r="A73">
        <v>147</v>
      </c>
    </row>
    <row spans="1:11" r="74">
      <c s="4" t="s" r="A74">
        <v>210</v>
      </c>
      <c s="5" t="n" r="K74">
        <v>19</v>
      </c>
    </row>
    <row spans="1:11" r="75">
      <c s="4" t="s" r="A75">
        <v>215</v>
      </c>
      <c s="5" t="n" r="H75">
        <v>1233</v>
      </c>
      <c s="5" t="n" r="K75">
        <v>1233</v>
      </c>
    </row>
    <row spans="1:11" r="76">
      <c s="4" t="s" r="A76">
        <v>238</v>
      </c>
    </row>
    <row spans="1:11" r="77">
      <c s="3" t="s" r="A77">
        <v>147</v>
      </c>
    </row>
    <row spans="1:11" r="78">
      <c s="4" t="s" r="A78">
        <v>212</v>
      </c>
      <c s="7" t="n" r="G78">
        <v>531623</v>
      </c>
      <c s="7" t="n" r="I78">
        <v>531623</v>
      </c>
    </row>
    <row spans="1:11" r="79">
      <c s="4" t="s" r="A79">
        <v>221</v>
      </c>
      <c s="4" t="s" r="G79">
        <v>239</v>
      </c>
    </row>
    <row spans="1:11" r="80">
      <c s="4" t="s" r="A80">
        <v>234</v>
      </c>
      <c s="5" t="n" r="G80">
        <v>12</v>
      </c>
    </row>
    <row spans="1:11" r="81">
      <c s="4" t="s" r="A81">
        <v>219</v>
      </c>
      <c s="5" t="n" r="G81">
        <v>23</v>
      </c>
      <c s="5" t="n" r="I81">
        <v>23</v>
      </c>
      <c s="5" t="n" r="K81">
        <v>2</v>
      </c>
    </row>
    <row spans="1:11" r="82">
      <c s="4" t="s" r="A82">
        <v>224</v>
      </c>
      <c s="7" t="n" r="G82">
        <v>539000</v>
      </c>
    </row>
    <row spans="1:11" r="83">
      <c s="4" t="s" r="A83">
        <v>225</v>
      </c>
      <c s="7" t="n" r="B83">
        <v>85496</v>
      </c>
      <c s="5" t="n" r="G83">
        <v>85496</v>
      </c>
      <c s="7" t="n" r="I83">
        <v>85496</v>
      </c>
    </row>
    <row spans="1:11" r="84">
      <c s="4" t="s" r="A84">
        <v>141</v>
      </c>
      <c s="5" t="n" r="G84">
        <v>-29955</v>
      </c>
      <c s="5" t="n" r="I84">
        <v>-29955</v>
      </c>
      <c s="7" t="n" r="K84">
        <v>15630</v>
      </c>
    </row>
    <row spans="1:11" r="85">
      <c s="4" t="s" r="A85">
        <v>227</v>
      </c>
      <c s="7" t="n" r="G85">
        <v>-1074</v>
      </c>
      <c s="7" t="n" r="I85">
        <v>-1074</v>
      </c>
    </row>
    <row spans="1:11" r="86">
      <c s="4" t="s" r="A86">
        <v>240</v>
      </c>
      <c s="5" t="n" r="G86">
        <v>23</v>
      </c>
      <c s="5" t="n" r="K86">
        <v>3</v>
      </c>
    </row>
    <row spans="1:11" r="87">
      <c s="4" t="s" r="A87">
        <v>241</v>
      </c>
      <c s="7" t="n" r="G87">
        <v>7377</v>
      </c>
    </row>
    <row spans="1:11" r="88">
      <c s="4" t="s" r="A88">
        <v>242</v>
      </c>
      <c s="5" t="n" r="B88">
        <v>2170</v>
      </c>
      <c s="5" t="n" r="G88">
        <v>2170</v>
      </c>
      <c s="5" t="n" r="I88">
        <v>2170</v>
      </c>
    </row>
    <row spans="1:11" r="89">
      <c s="4" t="s" r="A89">
        <v>243</v>
      </c>
      <c s="7" t="n" r="B89">
        <v>-3298</v>
      </c>
      <c s="7" t="n" r="G89">
        <v>-3298</v>
      </c>
      <c s="7" t="n" r="I89">
        <v>-3298</v>
      </c>
    </row>
    <row spans="1:11" r="90">
      <c s="4" t="s" r="A90">
        <v>244</v>
      </c>
    </row>
    <row spans="1:11" r="91">
      <c s="3" t="s" r="A91">
        <v>147</v>
      </c>
    </row>
    <row spans="1:11" r="92">
      <c s="4" t="s" r="A92">
        <v>232</v>
      </c>
      <c s="4" t="s" r="G92">
        <v>245</v>
      </c>
    </row>
    <row spans="1:11" r="93">
      <c s="4" t="s" r="A93">
        <v>246</v>
      </c>
    </row>
    <row spans="1:11" r="94">
      <c s="3" t="s" r="A94">
        <v>147</v>
      </c>
    </row>
    <row spans="1:11" r="95">
      <c s="4" t="s" r="A95">
        <v>232</v>
      </c>
      <c s="4" t="s" r="G95">
        <v>247</v>
      </c>
    </row>
    <row spans="1:11" r="96">
      <c s="4" t="s" r="A96">
        <v>248</v>
      </c>
    </row>
    <row spans="1:11" r="97">
      <c s="3" t="s" r="A97">
        <v>147</v>
      </c>
    </row>
    <row spans="1:11" r="98">
      <c s="4" t="s" r="A98">
        <v>232</v>
      </c>
      <c s="4" t="s" r="G98">
        <v>249</v>
      </c>
    </row>
    <row spans="1:11" r="99">
      <c s="4" t="s" r="A99">
        <v>250</v>
      </c>
    </row>
    <row spans="1:11" r="100">
      <c s="3" t="s" r="A100">
        <v>147</v>
      </c>
    </row>
    <row spans="1:11" r="101">
      <c s="4" t="s" r="A101">
        <v>210</v>
      </c>
      <c s="5" t="n" r="H101">
        <v>38</v>
      </c>
      <c s="5" t="n" r="K101">
        <v>38</v>
      </c>
    </row>
    <row spans="1:11" r="102">
      <c s="4" t="s" r="A102">
        <v>212</v>
      </c>
      <c s="7" t="n" r="K102">
        <v>790000</v>
      </c>
    </row>
    <row spans="1:11" r="103">
      <c s="4" t="s" r="A103">
        <v>251</v>
      </c>
      <c s="7" t="n" r="K103">
        <v>76</v>
      </c>
    </row>
    <row spans="1:11" r="104">
      <c s="4" t="s" r="A104">
        <v>221</v>
      </c>
      <c s="4" t="s" r="E104">
        <v>222</v>
      </c>
    </row>
    <row spans="1:11" r="105">
      <c s="4" t="s" r="A105">
        <v>215</v>
      </c>
      <c s="5" t="n" r="H105">
        <v>3439</v>
      </c>
      <c s="5" t="n" r="K105">
        <v>3439</v>
      </c>
    </row>
    <row spans="1:11" r="106">
      <c s="4" t="s" r="A106">
        <v>141</v>
      </c>
      <c s="7" t="n" r="F106">
        <v>151477</v>
      </c>
    </row>
    <row spans="1:11" r="107">
      <c s="4" t="s" r="A107">
        <v>252</v>
      </c>
    </row>
    <row spans="1:11" r="108">
      <c s="3" t="s" r="A108">
        <v>147</v>
      </c>
    </row>
    <row spans="1:11" r="109">
      <c s="4" t="s" r="A109">
        <v>253</v>
      </c>
      <c s="5" t="n" r="B109">
        <v>45935</v>
      </c>
    </row>
    <row spans="1:11" r="110">
      <c s="4" t="s" r="A110">
        <v>254</v>
      </c>
    </row>
    <row spans="1:11" r="111">
      <c s="3" t="s" r="A111">
        <v>147</v>
      </c>
    </row>
    <row spans="1:11" r="112">
      <c s="4" t="s" r="A112">
        <v>253</v>
      </c>
      <c s="5" t="n" r="B112">
        <v>1134</v>
      </c>
    </row>
    <row spans="1:11" r="113">
      <c s="4" t="s" r="A113">
        <v>255</v>
      </c>
    </row>
    <row spans="1:11" r="114">
      <c s="3" t="s" r="A114">
        <v>147</v>
      </c>
    </row>
    <row spans="1:11" r="115">
      <c s="4" t="s" r="A115">
        <v>253</v>
      </c>
      <c s="5" t="n" r="B115">
        <v>43117</v>
      </c>
    </row>
    <row spans="1:11" r="116">
      <c s="4" t="s" r="A116">
        <v>256</v>
      </c>
    </row>
    <row spans="1:11" r="117">
      <c s="3" t="s" r="A117">
        <v>147</v>
      </c>
    </row>
    <row spans="1:11" r="118">
      <c s="4" t="s" r="A118">
        <v>253</v>
      </c>
      <c s="7" t="n" r="G118">
        <v>58294</v>
      </c>
      <c s="5" t="n" r="I118">
        <v>58294</v>
      </c>
    </row>
    <row spans="1:11" r="119">
      <c s="4" t="s" r="A119">
        <v>257</v>
      </c>
    </row>
    <row spans="1:11" r="120">
      <c s="3" t="s" r="A120">
        <v>147</v>
      </c>
    </row>
    <row spans="1:11" r="121">
      <c s="4" t="s" r="A121">
        <v>253</v>
      </c>
      <c s="5" t="n" r="B121">
        <v>625878</v>
      </c>
    </row>
    <row spans="1:11" r="122">
      <c s="4" t="s" r="A122">
        <v>258</v>
      </c>
    </row>
    <row spans="1:11" r="123">
      <c s="3" t="s" r="A123">
        <v>147</v>
      </c>
    </row>
    <row spans="1:11" r="124">
      <c s="4" t="s" r="A124">
        <v>253</v>
      </c>
      <c s="5" t="n" r="B124">
        <v>13749</v>
      </c>
    </row>
    <row spans="1:11" r="125">
      <c s="4" t="s" r="A125">
        <v>259</v>
      </c>
    </row>
    <row spans="1:11" r="126">
      <c s="3" t="s" r="A126">
        <v>147</v>
      </c>
    </row>
    <row spans="1:11" r="127">
      <c s="4" t="s" r="A127">
        <v>253</v>
      </c>
      <c s="5" t="n" r="B127">
        <v>601284</v>
      </c>
    </row>
    <row spans="1:11" r="128">
      <c s="4" t="s" r="A128">
        <v>260</v>
      </c>
    </row>
    <row spans="1:11" r="129">
      <c s="3" t="s" r="A129">
        <v>147</v>
      </c>
    </row>
    <row spans="1:11" r="130">
      <c s="4" t="s" r="A130">
        <v>253</v>
      </c>
      <c s="7" t="n" r="G130">
        <v>392205</v>
      </c>
      <c s="7" t="n" r="I130">
        <v>392205</v>
      </c>
    </row>
    <row spans="1:11" r="131">
      <c s="4" t="s" r="A131">
        <v>261</v>
      </c>
    </row>
    <row spans="1:11" r="132">
      <c s="3" t="s" r="A132">
        <v>147</v>
      </c>
    </row>
    <row spans="1:11" r="133">
      <c s="4" t="s" r="A133">
        <v>253</v>
      </c>
      <c s="5" t="n" r="B133">
        <v>34907</v>
      </c>
    </row>
    <row spans="1:11" r="134">
      <c s="4" t="s" r="A134">
        <v>262</v>
      </c>
    </row>
    <row spans="1:11" r="135">
      <c s="3" t="s" r="A135">
        <v>147</v>
      </c>
    </row>
    <row spans="1:11" r="136">
      <c s="4" t="s" r="A136">
        <v>253</v>
      </c>
      <c s="5" t="n" r="B136">
        <v>1022</v>
      </c>
    </row>
    <row spans="1:11" r="137">
      <c s="4" t="s" r="A137">
        <v>263</v>
      </c>
    </row>
    <row spans="1:11" r="138">
      <c s="3" t="s" r="A138">
        <v>147</v>
      </c>
    </row>
    <row spans="1:11" r="139">
      <c s="4" t="s" r="A139">
        <v>253</v>
      </c>
      <c s="7" t="n" r="B139">
        <v>34481</v>
      </c>
    </row>
    <row spans="1:11" r="140">
      <c s="4" t="s" r="A140">
        <v>264</v>
      </c>
    </row>
    <row spans="1:11" r="141">
      <c s="3" t="s" r="A141">
        <v>147</v>
      </c>
    </row>
    <row spans="1:11" r="142">
      <c s="4" t="s" r="A142">
        <v>219</v>
      </c>
      <c s="5" t="n" r="C142">
        <v>18</v>
      </c>
    </row>
    <row spans="1:11" r="143">
      <c s="4" t="s" r="A143">
        <v>215</v>
      </c>
      <c s="5" t="n" r="C143">
        <v>2119</v>
      </c>
      <c s="5" t="n" r="D143">
        <v>2119</v>
      </c>
      <c s="5" t="n" r="E143">
        <v>2119</v>
      </c>
      <c s="5" t="n" r="F143">
        <v>2119</v>
      </c>
    </row>
    <row spans="1:11" r="144">
      <c s="4" t="s" r="A144">
        <v>224</v>
      </c>
      <c s="7" t="n" r="F144">
        <v>459183</v>
      </c>
    </row>
    <row spans="1:11" r="145">
      <c s="4" t="s" r="A145">
        <v>225</v>
      </c>
      <c s="7" t="n" r="C145">
        <v>54096</v>
      </c>
      <c s="7" t="n" r="D145">
        <v>54096</v>
      </c>
      <c s="7" t="n" r="E145">
        <v>54096</v>
      </c>
      <c s="5" t="n" r="F145">
        <v>54096</v>
      </c>
    </row>
    <row spans="1:11" r="146">
      <c s="4" t="s" r="A146">
        <v>226</v>
      </c>
      <c s="7" t="n" r="C146">
        <v>-18091</v>
      </c>
      <c s="7" t="n" r="D146">
        <v>-18091</v>
      </c>
      <c s="7" t="n" r="E146">
        <v>-18091</v>
      </c>
      <c s="5" t="n" r="F146">
        <v>-18091</v>
      </c>
    </row>
    <row spans="1:11" r="147">
      <c s="4" t="s" r="A147">
        <v>141</v>
      </c>
      <c s="5" t="n" r="F147">
        <v>-44395</v>
      </c>
    </row>
    <row spans="1:11" r="148">
      <c s="4" t="s" r="A148">
        <v>227</v>
      </c>
      <c s="5" t="n" r="F148">
        <v>-1125</v>
      </c>
    </row>
    <row spans="1:11" r="149">
      <c s="4" t="s" r="A149">
        <v>265</v>
      </c>
    </row>
    <row spans="1:11" r="150">
      <c s="3" t="s" r="A150">
        <v>147</v>
      </c>
    </row>
    <row spans="1:11" r="151">
      <c s="4" t="s" r="A151">
        <v>253</v>
      </c>
      <c s="5" t="n" r="F151">
        <v>29715</v>
      </c>
    </row>
    <row spans="1:11" r="152">
      <c s="4" t="s" r="A152">
        <v>266</v>
      </c>
    </row>
    <row spans="1:11" r="153">
      <c s="3" t="s" r="A153">
        <v>147</v>
      </c>
    </row>
    <row spans="1:11" r="154">
      <c s="4" t="s" r="A154">
        <v>253</v>
      </c>
      <c s="5" t="n" r="F154">
        <v>373471</v>
      </c>
    </row>
    <row spans="1:11" r="155">
      <c s="4" t="s" r="A155">
        <v>267</v>
      </c>
    </row>
    <row spans="1:11" r="156">
      <c s="3" t="s" r="A156">
        <v>147</v>
      </c>
    </row>
    <row spans="1:11" r="157">
      <c s="4" t="s" r="A157">
        <v>253</v>
      </c>
      <c s="7" t="n" r="F157">
        <v>21117</v>
      </c>
    </row>
    <row spans="1:11" r="158">
      <c s="4" t="s" r="A158">
        <v>268</v>
      </c>
    </row>
    <row spans="1:11" r="159">
      <c s="3" t="s" r="A159">
        <v>147</v>
      </c>
    </row>
    <row spans="1:11" r="160">
      <c s="4" t="s" r="A160">
        <v>219</v>
      </c>
      <c s="5" t="n" r="C160">
        <v>19</v>
      </c>
    </row>
    <row spans="1:11" r="161">
      <c s="4" t="s" r="A161">
        <v>215</v>
      </c>
      <c s="5" t="n" r="C161">
        <v>1233</v>
      </c>
      <c s="5" t="n" r="D161">
        <v>1233</v>
      </c>
      <c s="5" t="n" r="E161">
        <v>1233</v>
      </c>
      <c s="5" t="n" r="F161">
        <v>1233</v>
      </c>
    </row>
    <row spans="1:11" r="162">
      <c s="4" t="s" r="A162">
        <v>224</v>
      </c>
      <c s="7" t="n" r="F162">
        <v>313345</v>
      </c>
    </row>
    <row spans="1:11" r="163">
      <c s="4" t="s" r="A163">
        <v>225</v>
      </c>
      <c s="7" t="n" r="C163">
        <v>73840</v>
      </c>
      <c s="7" t="n" r="D163">
        <v>73840</v>
      </c>
      <c s="7" t="n" r="E163">
        <v>73840</v>
      </c>
      <c s="5" t="n" r="F163">
        <v>73840</v>
      </c>
    </row>
    <row spans="1:11" r="164">
      <c s="4" t="s" r="A164">
        <v>141</v>
      </c>
      <c s="5" t="n" r="F164">
        <v>-94786</v>
      </c>
    </row>
    <row spans="1:11" r="165">
      <c s="4" t="s" r="A165">
        <v>227</v>
      </c>
      <c s="5" t="n" r="F165">
        <v>832</v>
      </c>
    </row>
    <row spans="1:11" r="166">
      <c s="4" t="s" r="A166">
        <v>269</v>
      </c>
    </row>
    <row spans="1:11" r="167">
      <c s="3" t="s" r="A167">
        <v>147</v>
      </c>
    </row>
    <row spans="1:11" r="168">
      <c s="4" t="s" r="A168">
        <v>253</v>
      </c>
      <c s="5" t="n" r="F168">
        <v>12267</v>
      </c>
    </row>
    <row spans="1:11" r="169">
      <c s="4" t="s" r="A169">
        <v>270</v>
      </c>
    </row>
    <row spans="1:11" r="170">
      <c s="3" t="s" r="A170">
        <v>147</v>
      </c>
    </row>
    <row spans="1:11" r="171">
      <c s="4" t="s" r="A171">
        <v>253</v>
      </c>
      <c s="5" t="n" r="F171">
        <v>214064</v>
      </c>
    </row>
    <row spans="1:11" r="172">
      <c s="4" t="s" r="A172">
        <v>271</v>
      </c>
    </row>
    <row spans="1:11" r="173">
      <c s="3" t="s" r="A173">
        <v>147</v>
      </c>
    </row>
    <row spans="1:11" r="174">
      <c s="4" t="s" r="A174">
        <v>253</v>
      </c>
      <c s="7" t="n" r="F174">
        <v>12342</v>
      </c>
    </row>
    <row spans="1:11" r="175">
      <c s="4" t="s" r="A175">
        <v>272</v>
      </c>
    </row>
    <row spans="1:11" r="176">
      <c s="3" t="s" r="A176">
        <v>147</v>
      </c>
    </row>
    <row spans="1:11" r="177">
      <c s="4" t="s" r="A177">
        <v>219</v>
      </c>
      <c s="5" t="n" r="B177">
        <v>1</v>
      </c>
    </row>
    <row spans="1:11" r="178">
      <c s="4" t="s" r="A178">
        <v>215</v>
      </c>
      <c s="5" t="n" r="B178">
        <v>84</v>
      </c>
      <c s="5" t="n" r="I178">
        <v>84</v>
      </c>
    </row>
    <row spans="1:11" r="179">
      <c s="4" t="s" r="A179">
        <v>224</v>
      </c>
      <c s="7" t="n" r="B179">
        <v>18250</v>
      </c>
    </row>
    <row spans="1:11" r="180">
      <c s="4" t="s" r="A180">
        <v>273</v>
      </c>
    </row>
    <row spans="1:11" r="181">
      <c s="3" t="s" r="A181">
        <v>147</v>
      </c>
    </row>
    <row spans="1:11" r="182">
      <c s="4" t="s" r="A182">
        <v>215</v>
      </c>
      <c s="5" t="n" r="C182">
        <v>40</v>
      </c>
      <c s="5" t="n" r="D182">
        <v>40</v>
      </c>
      <c s="5" t="n" r="E182">
        <v>40</v>
      </c>
      <c s="5" t="n" r="F182">
        <v>40</v>
      </c>
    </row>
    <row spans="1:11" r="183">
      <c s="4" t="s" r="A183">
        <v>224</v>
      </c>
      <c s="7" t="n" r="F183">
        <v>8750</v>
      </c>
    </row>
    <row spans="1:11" r="184">
      <c s="4" t="s" r="A184">
        <v>225</v>
      </c>
      <c s="7" t="n" r="C184">
        <v>161</v>
      </c>
      <c s="7" t="n" r="D184">
        <v>161</v>
      </c>
      <c s="7" t="n" r="E184">
        <v>161</v>
      </c>
      <c s="5" t="n" r="F184">
        <v>161</v>
      </c>
    </row>
    <row spans="1:11" r="185">
      <c s="4" t="s" r="A185">
        <v>226</v>
      </c>
      <c s="7" t="n" r="C185">
        <v>-1000</v>
      </c>
      <c s="7" t="n" r="D185">
        <v>-1000</v>
      </c>
      <c s="7" t="n" r="E185">
        <v>-1000</v>
      </c>
      <c s="5" t="n" r="F185">
        <v>-1000</v>
      </c>
    </row>
    <row spans="1:11" r="186">
      <c s="4" t="s" r="A186">
        <v>274</v>
      </c>
    </row>
    <row spans="1:11" r="187">
      <c s="3" t="s" r="A187">
        <v>147</v>
      </c>
    </row>
    <row spans="1:11" r="188">
      <c s="4" t="s" r="A188">
        <v>253</v>
      </c>
      <c s="5" t="n" r="B188">
        <v>1825</v>
      </c>
    </row>
    <row spans="1:11" r="189">
      <c s="4" t="s" r="A189">
        <v>275</v>
      </c>
    </row>
    <row spans="1:11" r="190">
      <c s="3" t="s" r="A190">
        <v>147</v>
      </c>
    </row>
    <row spans="1:11" r="191">
      <c s="4" t="s" r="A191">
        <v>253</v>
      </c>
      <c s="5" t="n" r="F191">
        <v>993</v>
      </c>
    </row>
    <row spans="1:11" r="192">
      <c s="4" t="s" r="A192">
        <v>276</v>
      </c>
    </row>
    <row spans="1:11" r="193">
      <c s="3" t="s" r="A193">
        <v>147</v>
      </c>
    </row>
    <row spans="1:11" r="194">
      <c s="4" t="s" r="A194">
        <v>253</v>
      </c>
      <c s="7" t="n" r="B194">
        <v>16425</v>
      </c>
    </row>
    <row spans="1:11" r="195">
      <c s="4" t="s" r="A195">
        <v>277</v>
      </c>
    </row>
    <row spans="1:11" r="196">
      <c s="3" t="s" r="A196">
        <v>147</v>
      </c>
    </row>
    <row spans="1:11" r="197">
      <c s="4" t="s" r="A197">
        <v>253</v>
      </c>
      <c s="5" t="n" r="F197">
        <v>8169</v>
      </c>
    </row>
    <row spans="1:11" r="198">
      <c s="4" t="s" r="A198">
        <v>278</v>
      </c>
    </row>
    <row spans="1:11" r="199">
      <c s="3" t="s" r="A199">
        <v>147</v>
      </c>
    </row>
    <row spans="1:11" r="200">
      <c s="4" t="s" r="A200">
        <v>253</v>
      </c>
      <c s="7" t="n" r="F200">
        <v>427</v>
      </c>
    </row>
  </sheetData>
  <mergeCells count="3">
    <mergeCell ref="A1:A2"/>
    <mergeCell ref="B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9"/>
    <col customWidth="1" max="6" min="6" width="21"/>
    <col customWidth="1" max="7" min="7" width="50"/>
    <col customWidth="1" max="8" min="8" width="21"/>
    <col customWidth="1" max="9" min="9" width="30"/>
  </cols>
  <sheetData>
    <row spans="1:9" r="1">
      <c s="1" t="s" r="A1">
        <v>279</v>
      </c>
      <c s="2" t="s" r="B1">
        <v>198</v>
      </c>
      <c s="2" t="s" r="F1">
        <v>62</v>
      </c>
      <c s="2" t="s" r="G1">
        <v>1</v>
      </c>
    </row>
    <row spans="1:9" r="2">
      <c s="2" t="s" r="B2">
        <v>280</v>
      </c>
      <c s="2" t="s" r="C2">
        <v>281</v>
      </c>
      <c s="2" t="s" r="D2">
        <v>282</v>
      </c>
      <c s="2" t="s" r="E2">
        <v>283</v>
      </c>
      <c s="2" t="s" r="F2">
        <v>205</v>
      </c>
      <c s="2" t="s" r="G2">
        <v>284</v>
      </c>
      <c s="2" t="s" r="H2">
        <v>205</v>
      </c>
      <c s="2" t="s" r="I2">
        <v>285</v>
      </c>
    </row>
    <row spans="1:9" r="3">
      <c s="3" t="s" r="A3">
        <v>286</v>
      </c>
    </row>
    <row spans="1:9" r="4">
      <c s="4" t="s" r="A4">
        <v>207</v>
      </c>
      <c s="5" t="n" r="G4">
        <v>428</v>
      </c>
    </row>
    <row spans="1:9" r="5">
      <c s="4" t="s" r="A5">
        <v>208</v>
      </c>
      <c s="5" t="n" r="G5">
        <v>452</v>
      </c>
    </row>
    <row spans="1:9" r="6">
      <c s="4" t="s" r="A6">
        <v>84</v>
      </c>
      <c s="7" t="n" r="F6">
        <v>-557</v>
      </c>
      <c s="7" t="n" r="G6">
        <v>-350</v>
      </c>
      <c s="7" t="n" r="H6">
        <v>1484</v>
      </c>
    </row>
    <row spans="1:9" r="7">
      <c s="4" t="s" r="A7">
        <v>170</v>
      </c>
    </row>
    <row spans="1:9" r="8">
      <c s="3" t="s" r="A8">
        <v>286</v>
      </c>
    </row>
    <row spans="1:9" r="9">
      <c s="4" t="s" r="A9">
        <v>210</v>
      </c>
      <c s="5" t="n" r="G9">
        <v>19</v>
      </c>
    </row>
    <row spans="1:9" r="10">
      <c s="4" t="s" r="A10">
        <v>287</v>
      </c>
    </row>
    <row spans="1:9" r="11">
      <c s="3" t="s" r="A11">
        <v>286</v>
      </c>
    </row>
    <row spans="1:9" r="12">
      <c s="4" t="s" r="A12">
        <v>288</v>
      </c>
      <c s="5" t="n" r="C12">
        <v>1</v>
      </c>
      <c s="5" t="n" r="E12">
        <v>1</v>
      </c>
    </row>
    <row spans="1:9" r="13">
      <c s="4" t="s" r="A13">
        <v>289</v>
      </c>
      <c s="7" t="n" r="B13">
        <v>850</v>
      </c>
      <c s="7" t="n" r="C13">
        <v>155</v>
      </c>
      <c s="7" t="n" r="E13">
        <v>250</v>
      </c>
    </row>
    <row spans="1:9" r="14">
      <c s="4" t="s" r="A14">
        <v>290</v>
      </c>
    </row>
    <row spans="1:9" r="15">
      <c s="3" t="s" r="A15">
        <v>286</v>
      </c>
    </row>
    <row spans="1:9" r="16">
      <c s="4" t="s" r="A16">
        <v>291</v>
      </c>
      <c s="5" t="n" r="G16">
        <v>2</v>
      </c>
    </row>
    <row spans="1:9" r="17">
      <c s="4" t="s" r="A17">
        <v>215</v>
      </c>
      <c s="5" t="n" r="G17">
        <v>257</v>
      </c>
    </row>
    <row spans="1:9" r="18">
      <c s="4" t="s" r="A18">
        <v>292</v>
      </c>
      <c s="7" t="n" r="G18">
        <v>5077</v>
      </c>
    </row>
    <row spans="1:9" r="19">
      <c s="4" t="s" r="A19">
        <v>293</v>
      </c>
    </row>
    <row spans="1:9" r="20">
      <c s="3" t="s" r="A20">
        <v>286</v>
      </c>
    </row>
    <row spans="1:9" r="21">
      <c s="4" t="s" r="A21">
        <v>207</v>
      </c>
      <c s="5" t="n" r="G21">
        <v>1</v>
      </c>
      <c s="5" t="n" r="I21">
        <v>3</v>
      </c>
    </row>
    <row spans="1:9" r="22">
      <c s="4" t="s" r="A22">
        <v>208</v>
      </c>
      <c s="5" t="n" r="G22">
        <v>4</v>
      </c>
      <c s="5" t="n" r="I22">
        <v>3</v>
      </c>
    </row>
    <row spans="1:9" r="23">
      <c s="4" t="s" r="A23">
        <v>289</v>
      </c>
      <c s="7" t="n" r="D23">
        <v>1500</v>
      </c>
    </row>
    <row spans="1:9" r="24">
      <c s="4" t="s" r="A24">
        <v>294</v>
      </c>
    </row>
    <row spans="1:9" r="25">
      <c s="3" t="s" r="A25">
        <v>286</v>
      </c>
    </row>
    <row spans="1:9" r="26">
      <c s="4" t="s" r="A26">
        <v>207</v>
      </c>
      <c s="5" t="n" r="I26">
        <v>4</v>
      </c>
    </row>
    <row spans="1:9" r="27">
      <c s="4" t="s" r="A27">
        <v>208</v>
      </c>
      <c s="5" t="n" r="I27">
        <v>7</v>
      </c>
    </row>
    <row spans="1:9" r="28">
      <c s="4" t="s" r="A28">
        <v>295</v>
      </c>
    </row>
    <row spans="1:9" r="29">
      <c s="3" t="s" r="A29">
        <v>286</v>
      </c>
    </row>
    <row spans="1:9" r="30">
      <c s="4" t="s" r="A30">
        <v>65</v>
      </c>
      <c s="5" t="n" r="F30">
        <v>111</v>
      </c>
      <c s="7" t="n" r="G30">
        <v>56</v>
      </c>
      <c s="5" t="n" r="H30">
        <v>3837</v>
      </c>
    </row>
    <row spans="1:9" r="31">
      <c s="4" t="s" r="A31">
        <v>69</v>
      </c>
      <c s="5" t="n" r="F31">
        <v>-668</v>
      </c>
      <c s="5" t="n" r="G31">
        <v>-406</v>
      </c>
      <c s="5" t="n" r="H31">
        <v>-2353</v>
      </c>
    </row>
    <row spans="1:9" r="32">
      <c s="4" t="s" r="A32">
        <v>84</v>
      </c>
      <c s="7" t="n" r="F32">
        <v>-557</v>
      </c>
      <c s="7" t="n" r="G32">
        <v>-350</v>
      </c>
      <c s="7" t="n" r="H32">
        <v>1484</v>
      </c>
    </row>
  </sheetData>
  <mergeCells count="3">
    <mergeCell ref="A1:A2"/>
    <mergeCell ref="B1:E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96</v>
      </c>
      <c s="2" t="s" r="B1">
        <v>198</v>
      </c>
      <c s="2" t="s" r="C1">
        <v>1</v>
      </c>
    </row>
    <row spans="1:4" r="2">
      <c s="2" t="s" r="B2">
        <v>297</v>
      </c>
      <c s="2" t="s" r="C2">
        <v>2</v>
      </c>
      <c s="2" t="s" r="D2">
        <v>298</v>
      </c>
    </row>
    <row spans="1:4" r="3">
      <c s="4" t="s" r="A3">
        <v>299</v>
      </c>
    </row>
    <row spans="1:4" r="4">
      <c s="3" t="s" r="A4">
        <v>300</v>
      </c>
    </row>
    <row spans="1:4" r="5">
      <c s="4" t="s" r="A5">
        <v>301</v>
      </c>
      <c s="5" t="n" r="D5">
        <v>250000</v>
      </c>
    </row>
    <row spans="1:4" r="6">
      <c s="4" t="s" r="A6">
        <v>302</v>
      </c>
      <c s="7" t="n" r="B6">
        <v>6571</v>
      </c>
    </row>
    <row spans="1:4" r="7">
      <c s="4" t="s" r="A7">
        <v>303</v>
      </c>
      <c s="7" t="n" r="B7">
        <v>71</v>
      </c>
    </row>
    <row spans="1:4" r="8">
      <c s="4" t="s" r="A8">
        <v>304</v>
      </c>
    </row>
    <row spans="1:4" r="9">
      <c s="3" t="s" r="A9">
        <v>300</v>
      </c>
    </row>
    <row spans="1:4" r="10">
      <c s="4" t="s" r="A10">
        <v>301</v>
      </c>
      <c s="5" t="n" r="C10">
        <v>4235000</v>
      </c>
    </row>
    <row spans="1:4" r="11">
      <c s="4" t="s" r="A11">
        <v>305</v>
      </c>
      <c s="8" t="n" r="C11">
        <v>3.09</v>
      </c>
    </row>
    <row spans="1:4" r="12">
      <c s="4" t="s" r="A12">
        <v>306</v>
      </c>
      <c s="8" t="n" r="C12">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T9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3"/>
    <col customWidth="1" max="5" min="5" width="29"/>
    <col customWidth="1" max="6" min="6" width="33"/>
    <col customWidth="1" max="7" min="7" width="25"/>
    <col customWidth="1" max="8" min="8" width="25"/>
    <col customWidth="1" max="9" min="9" width="29"/>
    <col customWidth="1" max="10" min="10" width="30"/>
    <col customWidth="1" max="11" min="11" width="14"/>
    <col customWidth="1" max="12" min="12" width="21"/>
    <col customWidth="1" max="13" min="13" width="41"/>
    <col customWidth="1" max="14" min="14" width="21"/>
    <col customWidth="1" max="15" min="15" width="14"/>
    <col customWidth="1" max="16" min="16" width="50"/>
    <col customWidth="1" max="17" min="17" width="21"/>
    <col customWidth="1" max="18" min="18" width="30"/>
    <col customWidth="1" max="19" min="19" width="21"/>
    <col customWidth="1" max="20" min="20" width="21"/>
  </cols>
  <sheetData>
    <row spans="1:20" r="1">
      <c s="1" t="s" r="A1">
        <v>307</v>
      </c>
      <c s="2" t="s" r="B1">
        <v>308</v>
      </c>
      <c s="2" t="s" r="C1">
        <v>309</v>
      </c>
      <c s="2" t="s" r="D1">
        <v>310</v>
      </c>
      <c s="2" t="s" r="E1">
        <v>311</v>
      </c>
      <c s="2" t="s" r="F1">
        <v>312</v>
      </c>
      <c s="2" t="s" r="G1">
        <v>313</v>
      </c>
      <c s="2" t="s" r="H1">
        <v>314</v>
      </c>
      <c s="2" t="s" r="I1">
        <v>315</v>
      </c>
      <c s="2" t="s" r="J1">
        <v>316</v>
      </c>
      <c s="2" t="s" r="K1">
        <v>317</v>
      </c>
      <c s="2" t="s" r="L1">
        <v>318</v>
      </c>
      <c s="2" t="s" r="M1">
        <v>319</v>
      </c>
      <c s="2" t="s" r="N1">
        <v>320</v>
      </c>
      <c s="2" t="s" r="O1">
        <v>63</v>
      </c>
      <c s="2" t="s" r="P1">
        <v>284</v>
      </c>
      <c s="2" t="s" r="Q1">
        <v>205</v>
      </c>
      <c s="2" t="s" r="R1">
        <v>316</v>
      </c>
      <c s="2" t="s" r="S1">
        <v>280</v>
      </c>
      <c s="2" t="s" r="T1">
        <v>321</v>
      </c>
    </row>
    <row spans="1:20" r="2">
      <c s="3" t="s" r="A2">
        <v>151</v>
      </c>
    </row>
    <row spans="1:20" r="3">
      <c s="4" t="s" r="A3">
        <v>322</v>
      </c>
      <c s="5" t="n" r="M3">
        <v>6</v>
      </c>
      <c s="5" t="n" r="P3">
        <v>6</v>
      </c>
    </row>
    <row spans="1:20" r="4">
      <c s="4" t="s" r="A4">
        <v>323</v>
      </c>
      <c s="7" t="n" r="J4">
        <v>1743628</v>
      </c>
      <c s="7" t="n" r="M4">
        <v>1744694</v>
      </c>
      <c s="7" t="n" r="P4">
        <v>1744694</v>
      </c>
      <c s="7" t="n" r="R4">
        <v>1743628</v>
      </c>
    </row>
    <row spans="1:20" r="5">
      <c s="4" t="s" r="A5">
        <v>324</v>
      </c>
      <c s="4" t="s" r="M5">
        <v>325</v>
      </c>
      <c s="4" t="s" r="P5">
        <v>325</v>
      </c>
    </row>
    <row spans="1:20" r="6">
      <c s="4" t="s" r="A6">
        <v>326</v>
      </c>
      <c s="7" t="n" r="M6">
        <v>723170</v>
      </c>
      <c s="7" t="n" r="P6">
        <v>723170</v>
      </c>
    </row>
    <row spans="1:20" r="7">
      <c s="4" t="s" r="A7">
        <v>327</v>
      </c>
      <c s="5" t="n" r="J7">
        <v>5254761</v>
      </c>
      <c s="5" t="n" r="M7">
        <v>6337654</v>
      </c>
      <c s="5" t="n" r="P7">
        <v>6337654</v>
      </c>
      <c s="5" t="n" r="R7">
        <v>5254761</v>
      </c>
    </row>
    <row spans="1:20" r="8">
      <c s="4" t="s" r="A8">
        <v>141</v>
      </c>
      <c s="5" t="n" r="P8">
        <v>181432</v>
      </c>
      <c s="7" t="n" r="Q8">
        <v>15630</v>
      </c>
    </row>
    <row spans="1:20" r="9">
      <c s="4" t="s" r="A9">
        <v>39</v>
      </c>
      <c s="5" t="n" r="J9">
        <v>80000</v>
      </c>
      <c s="5" t="n" r="M9">
        <v>467757</v>
      </c>
      <c s="5" t="n" r="P9">
        <v>467757</v>
      </c>
      <c s="7" t="n" r="R9">
        <v>80000</v>
      </c>
    </row>
    <row spans="1:20" r="10">
      <c s="4" t="s" r="A10">
        <v>78</v>
      </c>
      <c s="5" t="n" r="M10">
        <v>-21</v>
      </c>
      <c s="7" t="n" r="N10">
        <v>-1409</v>
      </c>
      <c s="5" t="n" r="P10">
        <v>-1469</v>
      </c>
    </row>
    <row spans="1:20" r="11">
      <c s="4" t="s" r="A11">
        <v>328</v>
      </c>
      <c s="5" t="n" r="P11">
        <v>200000</v>
      </c>
      <c s="7" t="n" r="Q11">
        <v>350000</v>
      </c>
    </row>
    <row spans="1:20" r="12">
      <c s="4" t="s" r="A12">
        <v>329</v>
      </c>
      <c s="5" t="n" r="P12">
        <v>644889</v>
      </c>
    </row>
    <row spans="1:20" r="13">
      <c s="4" t="s" r="A13">
        <v>39</v>
      </c>
    </row>
    <row spans="1:20" r="14">
      <c s="3" t="s" r="A14">
        <v>151</v>
      </c>
    </row>
    <row spans="1:20" r="15">
      <c s="4" t="s" r="A15">
        <v>330</v>
      </c>
      <c s="5" t="n" r="M15">
        <v>1000000</v>
      </c>
      <c s="5" t="n" r="P15">
        <v>1000000</v>
      </c>
      <c s="7" t="n" r="S15">
        <v>750000</v>
      </c>
    </row>
    <row spans="1:20" r="16">
      <c s="4" t="s" r="A16">
        <v>331</v>
      </c>
      <c s="7" t="n" r="M16">
        <v>532243</v>
      </c>
      <c s="5" t="n" r="P16">
        <v>532243</v>
      </c>
      <c s="7" t="n" r="T16">
        <v>255000</v>
      </c>
    </row>
    <row spans="1:20" r="17">
      <c s="4" t="s" r="A17">
        <v>332</v>
      </c>
      <c s="4" t="s" r="M17">
        <v>333</v>
      </c>
    </row>
    <row spans="1:20" r="18">
      <c s="4" t="s" r="A18">
        <v>334</v>
      </c>
      <c s="7" t="n" r="M18">
        <v>0</v>
      </c>
    </row>
    <row spans="1:20" r="19">
      <c s="4" t="s" r="A19">
        <v>335</v>
      </c>
      <c s="7" t="n" r="M19">
        <v>1500000</v>
      </c>
      <c s="7" t="n" r="P19">
        <v>1500000</v>
      </c>
    </row>
    <row spans="1:20" r="20">
      <c s="4" t="s" r="A20">
        <v>336</v>
      </c>
      <c s="4" t="s" r="P20">
        <v>337</v>
      </c>
    </row>
    <row spans="1:20" r="21">
      <c s="4" t="s" r="A21">
        <v>338</v>
      </c>
      <c s="4" t="s" r="P21">
        <v>339</v>
      </c>
    </row>
    <row spans="1:20" r="22">
      <c s="4" t="s" r="A22">
        <v>340</v>
      </c>
      <c s="4" t="s" r="M22">
        <v>341</v>
      </c>
      <c s="4" t="s" r="P22">
        <v>341</v>
      </c>
    </row>
    <row spans="1:20" r="23">
      <c s="4" t="s" r="A23">
        <v>342</v>
      </c>
      <c s="4" t="s" r="P23">
        <v>343</v>
      </c>
    </row>
    <row spans="1:20" r="24">
      <c s="4" t="s" r="A24">
        <v>221</v>
      </c>
      <c s="4" t="s" r="M24">
        <v>344</v>
      </c>
      <c s="4" t="s" r="P24">
        <v>345</v>
      </c>
      <c s="4" t="s" r="Q24">
        <v>346</v>
      </c>
    </row>
    <row spans="1:20" r="25">
      <c s="4" t="s" r="A25">
        <v>39</v>
      </c>
      <c s="7" t="n" r="M25">
        <v>467757</v>
      </c>
      <c s="7" t="n" r="P25">
        <v>467757</v>
      </c>
      <c s="7" t="n" r="T25">
        <v>745000</v>
      </c>
    </row>
    <row spans="1:20" r="26">
      <c s="4" t="s" r="A26">
        <v>347</v>
      </c>
    </row>
    <row spans="1:20" r="27">
      <c s="3" t="s" r="A27">
        <v>151</v>
      </c>
    </row>
    <row spans="1:20" r="28">
      <c s="4" t="s" r="A28">
        <v>323</v>
      </c>
      <c s="7" t="n" r="M28">
        <v>250000</v>
      </c>
      <c s="7" t="n" r="P28">
        <v>250000</v>
      </c>
    </row>
    <row spans="1:20" r="29">
      <c s="4" t="s" r="A29">
        <v>324</v>
      </c>
      <c s="4" t="s" r="M29">
        <v>348</v>
      </c>
      <c s="4" t="s" r="P29">
        <v>348</v>
      </c>
    </row>
    <row spans="1:20" r="30">
      <c s="4" t="s" r="A30">
        <v>349</v>
      </c>
      <c s="7" t="n" r="C30">
        <v>250000</v>
      </c>
    </row>
    <row spans="1:20" r="31">
      <c s="4" t="s" r="A31">
        <v>350</v>
      </c>
    </row>
    <row spans="1:20" r="32">
      <c s="3" t="s" r="A32">
        <v>151</v>
      </c>
    </row>
    <row spans="1:20" r="33">
      <c s="4" t="s" r="A33">
        <v>323</v>
      </c>
      <c s="7" t="n" r="M33">
        <v>200000</v>
      </c>
      <c s="7" t="n" r="P33">
        <v>200000</v>
      </c>
    </row>
    <row spans="1:20" r="34">
      <c s="4" t="s" r="A34">
        <v>324</v>
      </c>
      <c s="4" t="s" r="M34">
        <v>351</v>
      </c>
      <c s="4" t="s" r="P34">
        <v>351</v>
      </c>
    </row>
    <row spans="1:20" r="35">
      <c s="4" t="s" r="A35">
        <v>352</v>
      </c>
    </row>
    <row spans="1:20" r="36">
      <c s="3" t="s" r="A36">
        <v>151</v>
      </c>
    </row>
    <row spans="1:20" r="37">
      <c s="4" t="s" r="A37">
        <v>323</v>
      </c>
      <c s="7" t="n" r="M37">
        <v>300000</v>
      </c>
      <c s="7" t="n" r="P37">
        <v>300000</v>
      </c>
    </row>
    <row spans="1:20" r="38">
      <c s="4" t="s" r="A38">
        <v>324</v>
      </c>
      <c s="4" t="s" r="M38">
        <v>351</v>
      </c>
      <c s="4" t="s" r="P38">
        <v>351</v>
      </c>
    </row>
    <row spans="1:20" r="39">
      <c s="4" t="s" r="A39">
        <v>353</v>
      </c>
    </row>
    <row spans="1:20" r="40">
      <c s="3" t="s" r="A40">
        <v>151</v>
      </c>
    </row>
    <row spans="1:20" r="41">
      <c s="4" t="s" r="A41">
        <v>323</v>
      </c>
      <c s="7" t="n" r="M41">
        <v>350000</v>
      </c>
      <c s="7" t="n" r="P41">
        <v>350000</v>
      </c>
    </row>
    <row spans="1:20" r="42">
      <c s="4" t="s" r="A42">
        <v>324</v>
      </c>
      <c s="4" t="s" r="M42">
        <v>354</v>
      </c>
      <c s="4" t="s" r="P42">
        <v>354</v>
      </c>
    </row>
    <row spans="1:20" r="43">
      <c s="4" t="s" r="A43">
        <v>355</v>
      </c>
    </row>
    <row spans="1:20" r="44">
      <c s="3" t="s" r="A44">
        <v>151</v>
      </c>
    </row>
    <row spans="1:20" r="45">
      <c s="4" t="s" r="A45">
        <v>326</v>
      </c>
      <c s="7" t="n" r="M45">
        <v>723170</v>
      </c>
      <c s="7" t="n" r="P45">
        <v>723170</v>
      </c>
    </row>
    <row spans="1:20" r="46">
      <c s="4" t="s" r="A46">
        <v>356</v>
      </c>
      <c s="5" t="n" r="M46">
        <v>57</v>
      </c>
      <c s="5" t="n" r="P46">
        <v>57</v>
      </c>
    </row>
    <row spans="1:20" r="47">
      <c s="4" t="s" r="A47">
        <v>357</v>
      </c>
      <c s="5" t="n" r="M47">
        <v>58</v>
      </c>
      <c s="5" t="n" r="P47">
        <v>58</v>
      </c>
    </row>
    <row spans="1:20" r="48">
      <c s="4" t="s" r="A48">
        <v>327</v>
      </c>
      <c s="7" t="n" r="M48">
        <v>1148595</v>
      </c>
      <c s="7" t="n" r="P48">
        <v>1148595</v>
      </c>
    </row>
    <row spans="1:20" r="49">
      <c s="4" t="s" r="A49">
        <v>334</v>
      </c>
      <c s="7" t="n" r="E49">
        <v>4351</v>
      </c>
    </row>
    <row spans="1:20" r="50">
      <c s="4" t="s" r="A50">
        <v>349</v>
      </c>
      <c s="7" t="n" r="D50">
        <v>52000</v>
      </c>
      <c s="7" t="n" r="E50">
        <v>4867</v>
      </c>
      <c s="7" t="n" r="F50">
        <v>15077</v>
      </c>
      <c s="7" t="n" r="G50">
        <v>6274</v>
      </c>
      <c s="7" t="n" r="H50">
        <v>29227</v>
      </c>
    </row>
    <row spans="1:20" r="51">
      <c s="4" t="s" r="A51">
        <v>221</v>
      </c>
      <c s="4" t="s" r="E51">
        <v>358</v>
      </c>
    </row>
    <row spans="1:20" r="52">
      <c s="4" t="s" r="A52">
        <v>221</v>
      </c>
      <c s="4" t="s" r="H52">
        <v>359</v>
      </c>
    </row>
    <row spans="1:20" r="53">
      <c s="4" t="s" r="A53">
        <v>360</v>
      </c>
      <c s="4" t="s" r="D53">
        <v>361</v>
      </c>
      <c s="4" t="s" r="E53">
        <v>362</v>
      </c>
      <c s="4" t="s" r="F53">
        <v>363</v>
      </c>
      <c s="4" t="s" r="G53">
        <v>362</v>
      </c>
    </row>
    <row spans="1:20" r="54">
      <c s="4" t="s" r="A54">
        <v>364</v>
      </c>
      <c s="5" t="n" r="D54">
        <v>2</v>
      </c>
      <c s="5" t="n" r="F54">
        <v>4</v>
      </c>
      <c s="5" t="n" r="G54">
        <v>1</v>
      </c>
      <c s="5" t="n" r="H54">
        <v>1</v>
      </c>
    </row>
    <row spans="1:20" r="55">
      <c s="4" t="s" r="A55">
        <v>365</v>
      </c>
      <c s="5" t="n" r="D55">
        <v>1</v>
      </c>
      <c s="5" t="n" r="E55">
        <v>1</v>
      </c>
      <c s="5" t="n" r="F55">
        <v>4</v>
      </c>
    </row>
    <row spans="1:20" r="56">
      <c s="4" t="s" r="A56">
        <v>366</v>
      </c>
    </row>
    <row spans="1:20" r="57">
      <c s="3" t="s" r="A57">
        <v>151</v>
      </c>
    </row>
    <row spans="1:20" r="58">
      <c s="4" t="s" r="A58">
        <v>327</v>
      </c>
      <c s="7" t="n" r="M58">
        <v>35515</v>
      </c>
      <c s="7" t="n" r="P58">
        <v>35515</v>
      </c>
    </row>
    <row spans="1:20" r="59">
      <c s="4" t="s" r="A59">
        <v>367</v>
      </c>
      <c s="5" t="n" r="M59">
        <v>2</v>
      </c>
      <c s="5" t="n" r="P59">
        <v>2</v>
      </c>
    </row>
    <row spans="1:20" r="60">
      <c s="4" t="s" r="A60">
        <v>366</v>
      </c>
      <c s="7" t="n" r="M60">
        <v>12313</v>
      </c>
      <c s="7" t="n" r="P60">
        <v>12313</v>
      </c>
    </row>
    <row spans="1:20" r="61">
      <c s="4" t="s" r="A61">
        <v>368</v>
      </c>
    </row>
    <row spans="1:20" r="62">
      <c s="3" t="s" r="A62">
        <v>151</v>
      </c>
    </row>
    <row spans="1:20" r="63">
      <c s="4" t="s" r="A63">
        <v>323</v>
      </c>
      <c s="7" t="n" r="M63">
        <v>400000</v>
      </c>
      <c s="7" t="n" r="P63">
        <v>400000</v>
      </c>
    </row>
    <row spans="1:20" r="64">
      <c s="4" t="s" r="A64">
        <v>324</v>
      </c>
      <c s="4" t="s" r="M64">
        <v>369</v>
      </c>
      <c s="4" t="s" r="P64">
        <v>369</v>
      </c>
    </row>
    <row spans="1:20" r="65">
      <c s="4" t="s" r="A65">
        <v>370</v>
      </c>
    </row>
    <row spans="1:20" r="66">
      <c s="3" t="s" r="A66">
        <v>151</v>
      </c>
    </row>
    <row spans="1:20" r="67">
      <c s="4" t="s" r="A67">
        <v>323</v>
      </c>
      <c s="7" t="n" r="M67">
        <v>250000</v>
      </c>
      <c s="7" t="n" r="P67">
        <v>250000</v>
      </c>
    </row>
    <row spans="1:20" r="68">
      <c s="4" t="s" r="A68">
        <v>324</v>
      </c>
      <c s="4" t="s" r="M68">
        <v>371</v>
      </c>
      <c s="4" t="s" r="P68">
        <v>371</v>
      </c>
    </row>
    <row spans="1:20" r="69">
      <c s="4" t="s" r="A69">
        <v>372</v>
      </c>
    </row>
    <row spans="1:20" r="70">
      <c s="3" t="s" r="A70">
        <v>151</v>
      </c>
    </row>
    <row spans="1:20" r="71">
      <c s="4" t="s" r="A71">
        <v>373</v>
      </c>
      <c s="7" t="n" r="L71">
        <v>350000</v>
      </c>
      <c s="7" t="n" r="M71">
        <v>350000</v>
      </c>
      <c s="7" t="n" r="P71">
        <v>350000</v>
      </c>
    </row>
    <row spans="1:20" r="72">
      <c s="4" t="s" r="A72">
        <v>336</v>
      </c>
      <c s="4" t="s" r="L72">
        <v>337</v>
      </c>
      <c s="4" t="s" r="O72">
        <v>337</v>
      </c>
    </row>
    <row spans="1:20" r="73">
      <c s="4" t="s" r="A73">
        <v>338</v>
      </c>
      <c s="4" t="s" r="B73">
        <v>374</v>
      </c>
      <c s="4" t="s" r="L73">
        <v>375</v>
      </c>
      <c s="4" t="s" r="R73">
        <v>375</v>
      </c>
    </row>
    <row spans="1:20" r="74">
      <c s="4" t="s" r="A74">
        <v>221</v>
      </c>
      <c s="4" t="s" r="B74">
        <v>376</v>
      </c>
    </row>
    <row spans="1:20" r="75">
      <c s="4" t="s" r="A75">
        <v>221</v>
      </c>
      <c s="4" t="s" r="K75">
        <v>377</v>
      </c>
      <c s="4" t="s" r="M75">
        <v>378</v>
      </c>
      <c s="4" t="s" r="P75">
        <v>325</v>
      </c>
    </row>
    <row spans="1:20" r="76">
      <c s="4" t="s" r="A76">
        <v>379</v>
      </c>
      <c s="7" t="n" r="B76">
        <v>400000</v>
      </c>
      <c s="5" t="n" r="J76">
        <v>700000</v>
      </c>
      <c s="7" t="n" r="R76">
        <v>700000</v>
      </c>
    </row>
    <row spans="1:20" r="77">
      <c s="4" t="s" r="A77">
        <v>380</v>
      </c>
    </row>
    <row spans="1:20" r="78">
      <c s="3" t="s" r="A78">
        <v>151</v>
      </c>
    </row>
    <row spans="1:20" r="79">
      <c s="4" t="s" r="A79">
        <v>373</v>
      </c>
      <c s="7" t="n" r="M79">
        <v>200000</v>
      </c>
      <c s="7" t="n" r="P79">
        <v>200000</v>
      </c>
    </row>
    <row spans="1:20" r="80">
      <c s="4" t="s" r="A80">
        <v>170</v>
      </c>
    </row>
    <row spans="1:20" r="81">
      <c s="3" t="s" r="A81">
        <v>151</v>
      </c>
    </row>
    <row spans="1:20" r="82">
      <c s="4" t="s" r="A82">
        <v>373</v>
      </c>
      <c s="7" t="n" r="M82">
        <v>200000</v>
      </c>
      <c s="7" t="n" r="P82">
        <v>200000</v>
      </c>
    </row>
    <row spans="1:20" r="83">
      <c s="4" t="s" r="A83">
        <v>336</v>
      </c>
      <c s="4" t="s" r="P83">
        <v>337</v>
      </c>
    </row>
    <row spans="1:20" r="84">
      <c s="4" t="s" r="A84">
        <v>338</v>
      </c>
      <c s="4" t="s" r="P84">
        <v>374</v>
      </c>
    </row>
    <row spans="1:20" r="85">
      <c s="4" t="s" r="A85">
        <v>210</v>
      </c>
      <c s="5" t="n" r="P85">
        <v>19</v>
      </c>
    </row>
    <row spans="1:20" r="86">
      <c s="4" t="s" r="A86">
        <v>381</v>
      </c>
    </row>
    <row spans="1:20" r="87">
      <c s="3" t="s" r="A87">
        <v>151</v>
      </c>
    </row>
    <row spans="1:20" r="88">
      <c s="4" t="s" r="A88">
        <v>141</v>
      </c>
      <c s="7" t="n" r="F88">
        <v>151477</v>
      </c>
    </row>
    <row spans="1:20" r="89">
      <c s="4" t="s" r="A89">
        <v>221</v>
      </c>
      <c s="4" t="s" r="F89">
        <v>222</v>
      </c>
    </row>
    <row spans="1:20" r="90">
      <c s="4" t="s" r="A90">
        <v>382</v>
      </c>
      <c s="7" t="n" r="J90">
        <v>700000</v>
      </c>
      <c s="7" t="n" r="R90">
        <v>700000</v>
      </c>
    </row>
    <row spans="1:20" r="91">
      <c s="4" t="s" r="A91">
        <v>210</v>
      </c>
      <c s="5" t="n" r="J91">
        <v>38</v>
      </c>
      <c s="5" t="n" r="R91">
        <v>38</v>
      </c>
    </row>
    <row spans="1:20" r="92">
      <c s="4" t="s" r="A92">
        <v>173</v>
      </c>
    </row>
    <row spans="1:20" r="93">
      <c s="3" t="s" r="A93">
        <v>151</v>
      </c>
    </row>
    <row spans="1:20" r="94">
      <c s="4" t="s" r="A94">
        <v>383</v>
      </c>
      <c s="5" t="n" r="I94">
        <v>2</v>
      </c>
    </row>
    <row spans="1:20" r="95">
      <c s="4" t="s" r="A95">
        <v>384</v>
      </c>
    </row>
    <row spans="1:20" r="96">
      <c s="3" t="s" r="A96">
        <v>151</v>
      </c>
    </row>
    <row spans="1:20" r="97">
      <c s="4" t="s" r="A97">
        <v>141</v>
      </c>
      <c s="7" t="n" r="I97">
        <v>29955</v>
      </c>
    </row>
    <row spans="1:20" r="98">
      <c s="4" t="s" r="A98">
        <v>385</v>
      </c>
      <c s="7" t="n" r="I98">
        <v>31029</v>
      </c>
    </row>
    <row spans="1:20" r="99">
      <c s="4" t="s" r="A99">
        <v>221</v>
      </c>
      <c s="4" t="s" r="P99">
        <v>2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1"/>
    <col customWidth="1" max="6" min="6" width="31"/>
    <col customWidth="1" max="7" min="7" width="34"/>
    <col customWidth="1" max="8" min="8" width="31"/>
    <col customWidth="1" max="9" min="9" width="31"/>
    <col customWidth="1" max="10" min="10" width="20"/>
    <col customWidth="1" max="11" min="11" width="27"/>
    <col customWidth="1" max="12" min="12" width="27"/>
    <col customWidth="1" max="13" min="13" width="27"/>
    <col customWidth="1" max="14" min="14" width="21"/>
  </cols>
  <sheetData>
    <row spans="1:14" r="1">
      <c s="1" t="s" r="A1">
        <v>386</v>
      </c>
      <c s="2" t="s" r="B1">
        <v>387</v>
      </c>
      <c s="2" t="s" r="C1">
        <v>388</v>
      </c>
      <c s="2" t="s" r="D1">
        <v>389</v>
      </c>
      <c s="2" t="s" r="E1">
        <v>390</v>
      </c>
      <c s="2" t="s" r="F1">
        <v>391</v>
      </c>
      <c s="2" t="s" r="G1">
        <v>392</v>
      </c>
      <c s="2" t="s" r="H1">
        <v>393</v>
      </c>
      <c s="2" t="s" r="I1">
        <v>394</v>
      </c>
      <c s="2" t="s" r="J1">
        <v>395</v>
      </c>
      <c s="2" t="s" r="K1">
        <v>396</v>
      </c>
      <c s="2" t="s" r="L1">
        <v>397</v>
      </c>
      <c s="2" t="s" r="M1">
        <v>398</v>
      </c>
      <c s="2" t="s" r="N1">
        <v>205</v>
      </c>
    </row>
    <row spans="1:14" r="2">
      <c s="3" t="s" r="A2">
        <v>399</v>
      </c>
    </row>
    <row spans="1:14" r="3">
      <c s="4" t="s" r="A3">
        <v>400</v>
      </c>
      <c s="8" t="n" r="E3">
        <v>0.39</v>
      </c>
      <c s="8" t="n" r="F3">
        <v>0.39</v>
      </c>
      <c s="8" t="n" r="H3">
        <v>0.39</v>
      </c>
      <c s="8" t="n" r="I3">
        <v>0.39</v>
      </c>
    </row>
    <row spans="1:14" r="4">
      <c s="4" t="s" r="A4">
        <v>401</v>
      </c>
      <c s="7" t="n" r="E4">
        <v>92585</v>
      </c>
      <c s="7" t="n" r="F4">
        <v>-91655</v>
      </c>
      <c s="7" t="n" r="H4">
        <v>92614</v>
      </c>
      <c s="7" t="n" r="I4">
        <v>79530</v>
      </c>
      <c s="7" t="n" r="M4">
        <v>263770</v>
      </c>
      <c s="7" t="n" r="N4">
        <v>226252</v>
      </c>
    </row>
    <row spans="1:14" r="5">
      <c s="4" t="s" r="A5">
        <v>402</v>
      </c>
      <c s="5" t="n" r="K5">
        <v>31050000</v>
      </c>
      <c s="5" t="n" r="L5">
        <v>15525000</v>
      </c>
    </row>
    <row spans="1:14" r="6">
      <c s="4" t="s" r="A6">
        <v>403</v>
      </c>
      <c s="7" t="n" r="K6">
        <v>659496</v>
      </c>
      <c s="7" t="n" r="L6">
        <v>322807</v>
      </c>
      <c s="7" t="n" r="M6">
        <v>659496</v>
      </c>
      <c s="7" t="n" r="N6">
        <v>322962</v>
      </c>
    </row>
    <row spans="1:14" r="7">
      <c s="4" t="s" r="A7">
        <v>404</v>
      </c>
      <c s="5" t="n" r="B7">
        <v>2500</v>
      </c>
      <c s="5" t="n" r="D7">
        <v>84000</v>
      </c>
      <c s="5" t="n" r="G7">
        <v>2500</v>
      </c>
    </row>
    <row spans="1:14" r="8">
      <c s="4" t="s" r="A8">
        <v>405</v>
      </c>
      <c s="8" t="n" r="B8">
        <v>16.26</v>
      </c>
      <c s="8" t="n" r="D8">
        <v>15.73</v>
      </c>
      <c s="8" t="n" r="G8">
        <v>20.14</v>
      </c>
    </row>
    <row spans="1:14" r="9">
      <c s="4" t="s" r="A9">
        <v>406</v>
      </c>
      <c s="5" t="n" r="G9">
        <v>5</v>
      </c>
    </row>
    <row spans="1:14" r="10">
      <c s="4" t="s" r="A10">
        <v>407</v>
      </c>
    </row>
    <row spans="1:14" r="11">
      <c s="3" t="s" r="A11">
        <v>399</v>
      </c>
    </row>
    <row spans="1:14" r="12">
      <c s="4" t="s" r="A12">
        <v>408</v>
      </c>
      <c s="5" t="n" r="M12">
        <v>81557</v>
      </c>
    </row>
    <row spans="1:14" r="13">
      <c s="4" t="s" r="A13">
        <v>409</v>
      </c>
    </row>
    <row spans="1:14" r="14">
      <c s="3" t="s" r="A14">
        <v>399</v>
      </c>
    </row>
    <row spans="1:14" r="15">
      <c s="4" t="s" r="A15">
        <v>410</v>
      </c>
      <c s="5" t="n" r="C15">
        <v>13113</v>
      </c>
    </row>
    <row spans="1:14" r="16">
      <c s="4" t="s" r="A16">
        <v>405</v>
      </c>
      <c s="8" t="n" r="C16">
        <v>16.19</v>
      </c>
    </row>
    <row spans="1:14" r="17">
      <c s="4" t="s" r="A17">
        <v>407</v>
      </c>
    </row>
    <row spans="1:14" r="18">
      <c s="3" t="s" r="A18">
        <v>399</v>
      </c>
    </row>
    <row spans="1:14" r="19">
      <c s="4" t="s" r="A19">
        <v>408</v>
      </c>
      <c s="5" t="n" r="J19">
        <v>234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5</v>
      </c>
      <c s="2" t="s" r="B1">
        <v>2</v>
      </c>
      <c s="2" t="s" r="C1">
        <v>25</v>
      </c>
    </row>
    <row spans="1:3" r="2">
      <c s="3" t="s" r="A2">
        <v>56</v>
      </c>
    </row>
    <row spans="1:3" r="3">
      <c s="4" t="s" r="A3">
        <v>57</v>
      </c>
      <c s="8" t="n" r="B3">
        <v>0.01</v>
      </c>
      <c s="8" t="n" r="C3">
        <v>0.01</v>
      </c>
    </row>
    <row spans="1:3" r="4">
      <c s="4" t="s" r="A4">
        <v>58</v>
      </c>
      <c s="5" t="n" r="B4">
        <v>300000000</v>
      </c>
      <c s="5" t="n" r="C4">
        <v>300000000</v>
      </c>
    </row>
    <row spans="1:3" r="5">
      <c s="4" t="s" r="A5">
        <v>59</v>
      </c>
      <c s="5" t="n" r="B5">
        <v>237471559</v>
      </c>
      <c s="5" t="n" r="C5">
        <v>203910305</v>
      </c>
    </row>
    <row spans="1:3" r="6">
      <c s="4" t="s" r="A6">
        <v>60</v>
      </c>
      <c s="5" t="n" r="B6">
        <v>237471559</v>
      </c>
      <c s="5" t="n" r="C6">
        <v>203910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47"/>
    <col customWidth="1" max="4" min="4" width="20"/>
    <col customWidth="1" max="5" min="5" width="21"/>
  </cols>
  <sheetData>
    <row spans="1:5" r="1">
      <c s="1" t="s" r="A1">
        <v>411</v>
      </c>
      <c s="2" t="s" r="B1">
        <v>198</v>
      </c>
      <c s="2" t="s" r="C1">
        <v>1</v>
      </c>
    </row>
    <row spans="1:5" r="2">
      <c s="2" t="s" r="B2">
        <v>412</v>
      </c>
      <c s="2" t="s" r="C2">
        <v>413</v>
      </c>
      <c s="2" t="s" r="D2">
        <v>414</v>
      </c>
      <c s="2" t="s" r="E2">
        <v>415</v>
      </c>
    </row>
    <row spans="1:5" r="3">
      <c s="3" t="s" r="A3">
        <v>416</v>
      </c>
    </row>
    <row spans="1:5" r="4">
      <c s="4" t="s" r="A4">
        <v>417</v>
      </c>
      <c s="5" t="n" r="C4">
        <v>1</v>
      </c>
    </row>
    <row spans="1:5" r="5">
      <c s="4" t="s" r="A5">
        <v>418</v>
      </c>
      <c s="5" t="n" r="C5">
        <v>1</v>
      </c>
    </row>
    <row spans="1:5" r="6">
      <c s="4" t="s" r="A6">
        <v>419</v>
      </c>
      <c s="7" t="n" r="C6">
        <v>2283</v>
      </c>
    </row>
    <row spans="1:5" r="7">
      <c s="4" t="s" r="A7">
        <v>420</v>
      </c>
      <c s="7" t="n" r="C7">
        <v>4703</v>
      </c>
    </row>
    <row spans="1:5" r="8">
      <c s="4" t="s" r="A8">
        <v>421</v>
      </c>
      <c s="5" t="n" r="C8">
        <v>1</v>
      </c>
    </row>
    <row spans="1:5" r="9">
      <c s="4" t="s" r="A9">
        <v>422</v>
      </c>
      <c s="5" t="n" r="C9">
        <v>1</v>
      </c>
    </row>
    <row spans="1:5" r="10">
      <c s="4" t="s" r="A10">
        <v>322</v>
      </c>
      <c s="5" t="n" r="C10">
        <v>6</v>
      </c>
    </row>
    <row spans="1:5" r="11">
      <c s="4" t="s" r="A11">
        <v>423</v>
      </c>
      <c s="7" t="n" r="C11">
        <v>1744694</v>
      </c>
      <c s="7" t="n" r="E11">
        <v>1743628</v>
      </c>
    </row>
    <row spans="1:5" r="12">
      <c s="4" t="s" r="A12">
        <v>424</v>
      </c>
      <c s="5" t="n" r="C12">
        <v>66116</v>
      </c>
    </row>
    <row spans="1:5" r="13">
      <c s="4" t="s" r="A13">
        <v>425</v>
      </c>
      <c s="5" t="n" r="C13">
        <v>723170</v>
      </c>
    </row>
    <row spans="1:5" r="14">
      <c s="4" t="s" r="A14">
        <v>424</v>
      </c>
      <c s="7" t="n" r="C14">
        <v>60036</v>
      </c>
    </row>
    <row spans="1:5" r="15">
      <c s="4" t="s" r="A15">
        <v>299</v>
      </c>
    </row>
    <row spans="1:5" r="16">
      <c s="3" t="s" r="A16">
        <v>416</v>
      </c>
    </row>
    <row spans="1:5" r="17">
      <c s="4" t="s" r="A17">
        <v>426</v>
      </c>
      <c s="5" t="n" r="D17">
        <v>250000</v>
      </c>
    </row>
    <row spans="1:5" r="18">
      <c s="4" t="s" r="A18">
        <v>304</v>
      </c>
    </row>
    <row spans="1:5" r="19">
      <c s="3" t="s" r="A19">
        <v>416</v>
      </c>
    </row>
    <row spans="1:5" r="20">
      <c s="4" t="s" r="A20">
        <v>426</v>
      </c>
      <c s="5" t="n" r="C20">
        <v>4235000</v>
      </c>
    </row>
    <row spans="1:5" r="21">
      <c s="4" t="s" r="A21">
        <v>218</v>
      </c>
    </row>
    <row spans="1:5" r="22">
      <c s="3" t="s" r="A22">
        <v>416</v>
      </c>
    </row>
    <row spans="1:5" r="23">
      <c s="4" t="s" r="A23">
        <v>427</v>
      </c>
      <c s="5" t="n" r="C23">
        <v>23</v>
      </c>
    </row>
    <row spans="1:5" r="24">
      <c s="4" t="s" r="A24">
        <v>428</v>
      </c>
    </row>
    <row spans="1:5" r="25">
      <c s="3" t="s" r="A25">
        <v>416</v>
      </c>
    </row>
    <row spans="1:5" r="26">
      <c s="4" t="s" r="A26">
        <v>226</v>
      </c>
      <c s="7" t="n" r="B26">
        <v>1000</v>
      </c>
    </row>
    <row spans="1:5" r="27">
      <c s="4" t="s" r="A27">
        <v>429</v>
      </c>
    </row>
    <row spans="1:5" r="28">
      <c s="3" t="s" r="A28">
        <v>416</v>
      </c>
    </row>
    <row spans="1:5" r="29">
      <c s="4" t="s" r="A29">
        <v>427</v>
      </c>
      <c s="5" t="n" r="B29">
        <v>1</v>
      </c>
    </row>
    <row spans="1:5" r="30">
      <c s="4" t="s" r="A30">
        <v>430</v>
      </c>
      <c s="7" t="n" r="B30">
        <v>9750</v>
      </c>
    </row>
    <row spans="1:5" r="31">
      <c s="4" t="s" r="A31">
        <v>431</v>
      </c>
    </row>
    <row spans="1:5" r="32">
      <c s="3" t="s" r="A32">
        <v>416</v>
      </c>
    </row>
    <row spans="1:5" r="33">
      <c s="4" t="s" r="A33">
        <v>432</v>
      </c>
      <c s="7" t="n" r="C33">
        <v>374</v>
      </c>
    </row>
    <row spans="1:5" r="34">
      <c s="4" t="s" r="A34">
        <v>433</v>
      </c>
      <c s="5" t="n" r="C34">
        <v>1000</v>
      </c>
    </row>
    <row spans="1:5" r="35">
      <c s="4" t="s" r="A35">
        <v>434</v>
      </c>
    </row>
    <row spans="1:5" r="36">
      <c s="3" t="s" r="A36">
        <v>416</v>
      </c>
    </row>
    <row spans="1:5" r="37">
      <c s="4" t="s" r="A37">
        <v>432</v>
      </c>
      <c s="5" t="n" r="C37">
        <v>374</v>
      </c>
    </row>
    <row spans="1:5" r="38">
      <c s="4" t="s" r="A38">
        <v>433</v>
      </c>
      <c s="5" t="n" r="C38">
        <v>1000</v>
      </c>
    </row>
    <row spans="1:5" r="39">
      <c s="4" t="s" r="A39">
        <v>435</v>
      </c>
    </row>
    <row spans="1:5" r="40">
      <c s="3" t="s" r="A40">
        <v>416</v>
      </c>
    </row>
    <row spans="1:5" r="41">
      <c s="4" t="s" r="A41">
        <v>436</v>
      </c>
      <c s="5" t="n" r="C41">
        <v>13086</v>
      </c>
    </row>
    <row spans="1:5" r="42">
      <c s="4" t="s" r="A42">
        <v>437</v>
      </c>
    </row>
    <row spans="1:5" r="43">
      <c s="3" t="s" r="A43">
        <v>416</v>
      </c>
    </row>
    <row spans="1:5" r="44">
      <c s="4" t="s" r="A44">
        <v>436</v>
      </c>
      <c s="7" t="n" r="C44">
        <v>130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8"/>
    <col customWidth="1" max="6" min="6" width="21"/>
    <col customWidth="1" max="7" min="7" width="21"/>
  </cols>
  <sheetData>
    <row spans="1:7" r="1">
      <c s="1" t="s" r="A1">
        <v>438</v>
      </c>
      <c s="2" t="s" r="B1">
        <v>62</v>
      </c>
      <c s="2" t="s" r="E1">
        <v>1</v>
      </c>
    </row>
    <row spans="1:7" r="2">
      <c s="2" t="s" r="B2">
        <v>439</v>
      </c>
      <c s="2" t="s" r="C2">
        <v>320</v>
      </c>
      <c s="2" t="s" r="D2">
        <v>205</v>
      </c>
      <c s="2" t="s" r="E2">
        <v>440</v>
      </c>
      <c s="2" t="s" r="F2">
        <v>205</v>
      </c>
      <c s="2" t="s" r="G2">
        <v>415</v>
      </c>
    </row>
    <row spans="1:7" r="3">
      <c s="3" t="s" r="A3">
        <v>441</v>
      </c>
    </row>
    <row spans="1:7" r="4">
      <c s="4" t="s" r="A4">
        <v>442</v>
      </c>
      <c s="5" t="n" r="E4">
        <v>4</v>
      </c>
    </row>
    <row spans="1:7" r="5">
      <c s="4" t="s" r="A5">
        <v>443</v>
      </c>
      <c s="5" t="n" r="E5">
        <v>3</v>
      </c>
    </row>
    <row spans="1:7" r="6">
      <c s="3" t="s" r="A6">
        <v>64</v>
      </c>
    </row>
    <row spans="1:7" r="7">
      <c s="4" t="s" r="A7">
        <v>65</v>
      </c>
      <c s="7" t="n" r="B7">
        <v>158863</v>
      </c>
      <c s="7" t="n" r="D7">
        <v>137614</v>
      </c>
      <c s="7" t="n" r="E7">
        <v>460193</v>
      </c>
      <c s="7" t="n" r="F7">
        <v>377339</v>
      </c>
    </row>
    <row spans="1:7" r="8">
      <c s="4" t="s" r="A8">
        <v>66</v>
      </c>
      <c s="5" t="n" r="B8">
        <v>96412</v>
      </c>
      <c s="5" t="n" r="D8">
        <v>79259</v>
      </c>
      <c s="5" t="n" r="E8">
        <v>271061</v>
      </c>
      <c s="5" t="n" r="F8">
        <v>237740</v>
      </c>
    </row>
    <row spans="1:7" r="9">
      <c s="4" t="s" r="A9">
        <v>67</v>
      </c>
      <c s="5" t="n" r="B9">
        <v>255275</v>
      </c>
      <c s="5" t="n" r="D9">
        <v>216873</v>
      </c>
      <c s="5" t="n" r="E9">
        <v>731254</v>
      </c>
      <c s="5" t="n" r="F9">
        <v>615079</v>
      </c>
    </row>
    <row spans="1:7" r="10">
      <c s="3" t="s" r="A10">
        <v>68</v>
      </c>
    </row>
    <row spans="1:7" r="11">
      <c s="4" t="s" r="A11">
        <v>69</v>
      </c>
      <c s="5" t="n" r="B11">
        <v>96927</v>
      </c>
      <c s="5" t="n" r="D11">
        <v>82706</v>
      </c>
      <c s="5" t="n" r="E11">
        <v>276313</v>
      </c>
      <c s="5" t="n" r="F11">
        <v>240297</v>
      </c>
    </row>
    <row spans="1:7" r="12">
      <c s="4" t="s" r="A12">
        <v>70</v>
      </c>
      <c s="5" t="n" r="B12">
        <v>70016</v>
      </c>
      <c s="5" t="n" r="D12">
        <v>50074</v>
      </c>
      <c s="5" t="n" r="E12">
        <v>186234</v>
      </c>
      <c s="5" t="n" r="F12">
        <v>135132</v>
      </c>
    </row>
    <row spans="1:7" r="13">
      <c s="4" t="s" r="A13">
        <v>71</v>
      </c>
      <c s="5" t="n" r="B13">
        <v>10316</v>
      </c>
      <c s="5" t="n" r="D13">
        <v>10384</v>
      </c>
      <c s="5" t="n" r="E13">
        <v>32563</v>
      </c>
      <c s="5" t="n" r="F13">
        <v>28250</v>
      </c>
    </row>
    <row spans="1:7" r="14">
      <c s="4" t="s" r="A14">
        <v>72</v>
      </c>
      <c s="5" t="n" r="B14">
        <v>742</v>
      </c>
      <c s="5" t="n" r="D14">
        <v>15</v>
      </c>
      <c s="5" t="n" r="E14">
        <v>6517</v>
      </c>
      <c s="5" t="n" r="F14">
        <v>2649</v>
      </c>
    </row>
    <row spans="1:7" r="15">
      <c s="4" t="s" r="A15">
        <v>73</v>
      </c>
      <c s="5" t="n" r="B15">
        <v>-98</v>
      </c>
      <c s="5" t="n" r="E15">
        <v>-98</v>
      </c>
    </row>
    <row spans="1:7" r="16">
      <c s="4" t="s" r="A16">
        <v>74</v>
      </c>
      <c s="5" t="n" r="B16">
        <v>177903</v>
      </c>
      <c s="5" t="n" r="D16">
        <v>143179</v>
      </c>
      <c s="5" t="n" r="E16">
        <v>501529</v>
      </c>
      <c s="5" t="n" r="F16">
        <v>406328</v>
      </c>
    </row>
    <row spans="1:7" r="17">
      <c s="4" t="s" r="A17">
        <v>75</v>
      </c>
      <c s="5" t="n" r="B17">
        <v>77372</v>
      </c>
      <c s="5" t="n" r="D17">
        <v>73694</v>
      </c>
      <c s="5" t="n" r="E17">
        <v>229725</v>
      </c>
      <c s="5" t="n" r="F17">
        <v>208751</v>
      </c>
    </row>
    <row spans="1:7" r="18">
      <c s="4" t="s" r="A18">
        <v>76</v>
      </c>
      <c s="5" t="n" r="B18">
        <v>57</v>
      </c>
      <c s="5" t="n" r="D18">
        <v>78</v>
      </c>
      <c s="5" t="n" r="E18">
        <v>274</v>
      </c>
      <c s="5" t="n" r="F18">
        <v>336</v>
      </c>
    </row>
    <row spans="1:7" r="19">
      <c s="4" t="s" r="A19">
        <v>77</v>
      </c>
      <c s="5" t="n" r="B19">
        <v>-38989</v>
      </c>
      <c s="5" t="n" r="D19">
        <v>-36201</v>
      </c>
      <c s="5" t="n" r="E19">
        <v>-112838</v>
      </c>
      <c s="5" t="n" r="F19">
        <v>-99213</v>
      </c>
    </row>
    <row spans="1:7" r="20">
      <c s="4" t="s" r="A20">
        <v>78</v>
      </c>
      <c s="5" t="n" r="B20">
        <v>-21</v>
      </c>
      <c s="7" t="n" r="C20">
        <v>-1409</v>
      </c>
      <c s="5" t="n" r="E20">
        <v>-1469</v>
      </c>
    </row>
    <row spans="1:7" r="21">
      <c s="4" t="s" r="A21">
        <v>444</v>
      </c>
      <c s="5" t="n" r="B21">
        <v>38419</v>
      </c>
      <c s="5" t="n" r="D21">
        <v>37571</v>
      </c>
      <c s="5" t="n" r="E21">
        <v>115692</v>
      </c>
      <c s="5" t="n" r="F21">
        <v>109874</v>
      </c>
    </row>
    <row spans="1:7" r="22">
      <c s="4" t="s" r="A22">
        <v>80</v>
      </c>
      <c s="5" t="n" r="B22">
        <v>-146</v>
      </c>
      <c s="5" t="n" r="D22">
        <v>-156</v>
      </c>
      <c s="5" t="n" r="E22">
        <v>-385</v>
      </c>
      <c s="5" t="n" r="F22">
        <v>-502</v>
      </c>
    </row>
    <row spans="1:7" r="23">
      <c s="4" t="s" r="A23">
        <v>81</v>
      </c>
      <c s="5" t="n" r="B23">
        <v>-24</v>
      </c>
      <c s="5" t="n" r="D23">
        <v>38</v>
      </c>
      <c s="5" t="n" r="E23">
        <v>70</v>
      </c>
      <c s="5" t="n" r="F23">
        <v>59</v>
      </c>
    </row>
    <row spans="1:7" r="24">
      <c s="4" t="s" r="A24">
        <v>82</v>
      </c>
      <c s="5" t="n" r="B24">
        <v>38249</v>
      </c>
      <c s="5" t="n" r="D24">
        <v>37453</v>
      </c>
      <c s="5" t="n" r="E24">
        <v>115377</v>
      </c>
      <c s="5" t="n" r="F24">
        <v>109431</v>
      </c>
    </row>
    <row spans="1:7" r="25">
      <c s="3" t="s" r="A25">
        <v>445</v>
      </c>
    </row>
    <row spans="1:7" r="26">
      <c s="4" t="s" r="A26">
        <v>84</v>
      </c>
      <c s="5" t="n" r="D26">
        <v>-557</v>
      </c>
      <c s="5" t="n" r="E26">
        <v>-350</v>
      </c>
      <c s="5" t="n" r="F26">
        <v>1484</v>
      </c>
    </row>
    <row spans="1:7" r="27">
      <c s="4" t="s" r="A27">
        <v>85</v>
      </c>
      <c s="5" t="n" r="D27">
        <v>216</v>
      </c>
      <c s="5" t="n" r="E27">
        <v>-602</v>
      </c>
      <c s="5" t="n" r="F27">
        <v>-117</v>
      </c>
    </row>
    <row spans="1:7" r="28">
      <c s="4" t="s" r="A28">
        <v>86</v>
      </c>
      <c s="5" t="n" r="B28">
        <v>38249</v>
      </c>
      <c s="5" t="n" r="D28">
        <v>37112</v>
      </c>
      <c s="5" t="n" r="E28">
        <v>114425</v>
      </c>
      <c s="5" t="n" r="F28">
        <v>110798</v>
      </c>
    </row>
    <row spans="1:7" r="29">
      <c s="4" t="s" r="A29">
        <v>87</v>
      </c>
      <c s="5" t="n" r="F29">
        <v>2552</v>
      </c>
    </row>
    <row spans="1:7" r="30">
      <c s="4" t="s" r="A30">
        <v>88</v>
      </c>
      <c s="5" t="n" r="B30">
        <v>38249</v>
      </c>
      <c s="5" t="n" r="D30">
        <v>37112</v>
      </c>
      <c s="5" t="n" r="E30">
        <v>114425</v>
      </c>
      <c s="5" t="n" r="F30">
        <v>113350</v>
      </c>
    </row>
    <row spans="1:7" r="31">
      <c s="4" t="s" r="A31">
        <v>37</v>
      </c>
      <c s="5" t="n" r="B31">
        <v>7352996</v>
      </c>
      <c s="5" t="n" r="D31">
        <v>5989122</v>
      </c>
      <c s="5" t="n" r="E31">
        <v>7352996</v>
      </c>
      <c s="5" t="n" r="F31">
        <v>5989122</v>
      </c>
      <c s="7" t="n" r="G31">
        <v>5968269</v>
      </c>
    </row>
    <row spans="1:7" r="32">
      <c s="4" t="s" r="A32">
        <v>213</v>
      </c>
    </row>
    <row spans="1:7" r="33">
      <c s="3" t="s" r="A33">
        <v>64</v>
      </c>
    </row>
    <row spans="1:7" r="34">
      <c s="4" t="s" r="A34">
        <v>65</v>
      </c>
      <c s="5" t="n" r="B34">
        <v>64222</v>
      </c>
      <c s="5" t="n" r="D34">
        <v>55266</v>
      </c>
      <c s="5" t="n" r="E34">
        <v>180820</v>
      </c>
      <c s="5" t="n" r="F34">
        <v>165321</v>
      </c>
    </row>
    <row spans="1:7" r="35">
      <c s="4" t="s" r="A35">
        <v>67</v>
      </c>
      <c s="5" t="n" r="B35">
        <v>64222</v>
      </c>
      <c s="5" t="n" r="D35">
        <v>55266</v>
      </c>
      <c s="5" t="n" r="E35">
        <v>180820</v>
      </c>
      <c s="5" t="n" r="F35">
        <v>165321</v>
      </c>
    </row>
    <row spans="1:7" r="36">
      <c s="3" t="s" r="A36">
        <v>68</v>
      </c>
    </row>
    <row spans="1:7" r="37">
      <c s="4" t="s" r="A37">
        <v>70</v>
      </c>
      <c s="5" t="n" r="B37">
        <v>19140</v>
      </c>
      <c s="5" t="n" r="D37">
        <v>15372</v>
      </c>
      <c s="5" t="n" r="E37">
        <v>51322</v>
      </c>
      <c s="5" t="n" r="F37">
        <v>46525</v>
      </c>
    </row>
    <row spans="1:7" r="38">
      <c s="4" t="s" r="A38">
        <v>73</v>
      </c>
      <c s="5" t="n" r="B38">
        <v>-98</v>
      </c>
      <c s="5" t="n" r="E38">
        <v>-98</v>
      </c>
    </row>
    <row spans="1:7" r="39">
      <c s="4" t="s" r="A39">
        <v>74</v>
      </c>
      <c s="5" t="n" r="B39">
        <v>19042</v>
      </c>
      <c s="5" t="n" r="D39">
        <v>15372</v>
      </c>
      <c s="5" t="n" r="E39">
        <v>51224</v>
      </c>
      <c s="5" t="n" r="F39">
        <v>46525</v>
      </c>
    </row>
    <row spans="1:7" r="40">
      <c s="4" t="s" r="A40">
        <v>75</v>
      </c>
      <c s="5" t="n" r="B40">
        <v>45180</v>
      </c>
      <c s="5" t="n" r="D40">
        <v>39894</v>
      </c>
      <c s="5" t="n" r="E40">
        <v>129596</v>
      </c>
      <c s="5" t="n" r="F40">
        <v>118796</v>
      </c>
    </row>
    <row spans="1:7" r="41">
      <c s="4" t="s" r="A41">
        <v>77</v>
      </c>
      <c s="5" t="n" r="B41">
        <v>-6342</v>
      </c>
      <c s="5" t="n" r="D41">
        <v>-6446</v>
      </c>
      <c s="5" t="n" r="E41">
        <v>-18598</v>
      </c>
      <c s="5" t="n" r="F41">
        <v>-19307</v>
      </c>
    </row>
    <row spans="1:7" r="42">
      <c s="4" t="s" r="A42">
        <v>78</v>
      </c>
      <c s="5" t="n" r="E42">
        <v>-6</v>
      </c>
    </row>
    <row spans="1:7" r="43">
      <c s="4" t="s" r="A43">
        <v>444</v>
      </c>
      <c s="5" t="n" r="B43">
        <v>38838</v>
      </c>
      <c s="5" t="n" r="D43">
        <v>33448</v>
      </c>
      <c s="5" t="n" r="E43">
        <v>110992</v>
      </c>
      <c s="5" t="n" r="F43">
        <v>99489</v>
      </c>
    </row>
    <row spans="1:7" r="44">
      <c s="4" t="s" r="A44">
        <v>82</v>
      </c>
      <c s="5" t="n" r="B44">
        <v>38838</v>
      </c>
      <c s="5" t="n" r="D44">
        <v>33448</v>
      </c>
      <c s="5" t="n" r="E44">
        <v>110992</v>
      </c>
      <c s="5" t="n" r="F44">
        <v>99489</v>
      </c>
    </row>
    <row spans="1:7" r="45">
      <c s="3" t="s" r="A45">
        <v>445</v>
      </c>
    </row>
    <row spans="1:7" r="46">
      <c s="4" t="s" r="A46">
        <v>86</v>
      </c>
      <c s="5" t="n" r="D46">
        <v>33448</v>
      </c>
      <c s="5" t="n" r="F46">
        <v>99489</v>
      </c>
    </row>
    <row spans="1:7" r="47">
      <c s="4" t="s" r="A47">
        <v>87</v>
      </c>
      <c s="5" t="n" r="F47">
        <v>2552</v>
      </c>
    </row>
    <row spans="1:7" r="48">
      <c s="4" t="s" r="A48">
        <v>88</v>
      </c>
      <c s="5" t="n" r="B48">
        <v>38838</v>
      </c>
      <c s="5" t="n" r="D48">
        <v>33448</v>
      </c>
      <c s="5" t="n" r="E48">
        <v>110992</v>
      </c>
      <c s="5" t="n" r="F48">
        <v>102041</v>
      </c>
    </row>
    <row spans="1:7" r="49">
      <c s="4" t="s" r="A49">
        <v>37</v>
      </c>
      <c s="5" t="n" r="B49">
        <v>2264217</v>
      </c>
      <c s="5" t="n" r="D49">
        <v>1823234</v>
      </c>
      <c s="5" t="n" r="E49">
        <v>2264217</v>
      </c>
      <c s="5" t="n" r="F49">
        <v>1823234</v>
      </c>
    </row>
    <row spans="1:7" r="50">
      <c s="4" t="s" r="A50">
        <v>214</v>
      </c>
    </row>
    <row spans="1:7" r="51">
      <c s="3" t="s" r="A51">
        <v>64</v>
      </c>
    </row>
    <row spans="1:7" r="52">
      <c s="4" t="s" r="A52">
        <v>66</v>
      </c>
      <c s="5" t="n" r="B52">
        <v>96412</v>
      </c>
      <c s="5" t="n" r="D52">
        <v>79259</v>
      </c>
      <c s="5" t="n" r="E52">
        <v>271061</v>
      </c>
      <c s="5" t="n" r="F52">
        <v>237740</v>
      </c>
    </row>
    <row spans="1:7" r="53">
      <c s="4" t="s" r="A53">
        <v>67</v>
      </c>
      <c s="5" t="n" r="B53">
        <v>96412</v>
      </c>
      <c s="5" t="n" r="D53">
        <v>79259</v>
      </c>
      <c s="5" t="n" r="E53">
        <v>271061</v>
      </c>
      <c s="5" t="n" r="F53">
        <v>237740</v>
      </c>
    </row>
    <row spans="1:7" r="54">
      <c s="3" t="s" r="A54">
        <v>68</v>
      </c>
    </row>
    <row spans="1:7" r="55">
      <c s="4" t="s" r="A55">
        <v>69</v>
      </c>
      <c s="5" t="n" r="B55">
        <v>71983</v>
      </c>
      <c s="5" t="n" r="D55">
        <v>61330</v>
      </c>
      <c s="5" t="n" r="E55">
        <v>204178</v>
      </c>
      <c s="5" t="n" r="F55">
        <v>182742</v>
      </c>
    </row>
    <row spans="1:7" r="56">
      <c s="4" t="s" r="A56">
        <v>70</v>
      </c>
      <c s="5" t="n" r="B56">
        <v>19248</v>
      </c>
      <c s="5" t="n" r="D56">
        <v>8006</v>
      </c>
      <c s="5" t="n" r="E56">
        <v>41357</v>
      </c>
      <c s="5" t="n" r="F56">
        <v>24494</v>
      </c>
    </row>
    <row spans="1:7" r="57">
      <c s="4" t="s" r="A57">
        <v>74</v>
      </c>
      <c s="5" t="n" r="B57">
        <v>91231</v>
      </c>
      <c s="5" t="n" r="D57">
        <v>69336</v>
      </c>
      <c s="5" t="n" r="E57">
        <v>245535</v>
      </c>
      <c s="5" t="n" r="F57">
        <v>207236</v>
      </c>
    </row>
    <row spans="1:7" r="58">
      <c s="4" t="s" r="A58">
        <v>75</v>
      </c>
      <c s="5" t="n" r="B58">
        <v>5181</v>
      </c>
      <c s="5" t="n" r="D58">
        <v>9923</v>
      </c>
      <c s="5" t="n" r="E58">
        <v>25526</v>
      </c>
      <c s="5" t="n" r="F58">
        <v>30504</v>
      </c>
    </row>
    <row spans="1:7" r="59">
      <c s="4" t="s" r="A59">
        <v>77</v>
      </c>
      <c s="5" t="n" r="B59">
        <v>-2705</v>
      </c>
      <c s="5" t="n" r="D59">
        <v>-2416</v>
      </c>
      <c s="5" t="n" r="E59">
        <v>-7285</v>
      </c>
      <c s="5" t="n" r="F59">
        <v>-8210</v>
      </c>
    </row>
    <row spans="1:7" r="60">
      <c s="4" t="s" r="A60">
        <v>78</v>
      </c>
      <c s="5" t="n" r="E60">
        <v>-33</v>
      </c>
    </row>
    <row spans="1:7" r="61">
      <c s="4" t="s" r="A61">
        <v>444</v>
      </c>
      <c s="5" t="n" r="B61">
        <v>2476</v>
      </c>
      <c s="5" t="n" r="D61">
        <v>7507</v>
      </c>
      <c s="5" t="n" r="E61">
        <v>18208</v>
      </c>
      <c s="5" t="n" r="F61">
        <v>22294</v>
      </c>
    </row>
    <row spans="1:7" r="62">
      <c s="4" t="s" r="A62">
        <v>82</v>
      </c>
      <c s="5" t="n" r="B62">
        <v>2476</v>
      </c>
      <c s="5" t="n" r="D62">
        <v>7507</v>
      </c>
      <c s="5" t="n" r="E62">
        <v>18208</v>
      </c>
      <c s="5" t="n" r="F62">
        <v>22294</v>
      </c>
    </row>
    <row spans="1:7" r="63">
      <c s="3" t="s" r="A63">
        <v>445</v>
      </c>
    </row>
    <row spans="1:7" r="64">
      <c s="4" t="s" r="A64">
        <v>86</v>
      </c>
      <c s="5" t="n" r="D64">
        <v>7507</v>
      </c>
      <c s="5" t="n" r="F64">
        <v>22294</v>
      </c>
    </row>
    <row spans="1:7" r="65">
      <c s="4" t="s" r="A65">
        <v>88</v>
      </c>
      <c s="5" t="n" r="B65">
        <v>2476</v>
      </c>
      <c s="5" t="n" r="D65">
        <v>7507</v>
      </c>
      <c s="5" t="n" r="E65">
        <v>18208</v>
      </c>
      <c s="5" t="n" r="F65">
        <v>22294</v>
      </c>
    </row>
    <row spans="1:7" r="66">
      <c s="4" t="s" r="A66">
        <v>37</v>
      </c>
      <c s="5" t="n" r="B66">
        <v>1291623</v>
      </c>
      <c s="5" t="n" r="D66">
        <v>899545</v>
      </c>
      <c s="5" t="n" r="E66">
        <v>1291623</v>
      </c>
      <c s="5" t="n" r="F66">
        <v>899545</v>
      </c>
    </row>
    <row spans="1:7" r="67">
      <c s="4" t="s" r="A67">
        <v>173</v>
      </c>
    </row>
    <row spans="1:7" r="68">
      <c s="3" t="s" r="A68">
        <v>64</v>
      </c>
    </row>
    <row spans="1:7" r="69">
      <c s="4" t="s" r="A69">
        <v>65</v>
      </c>
      <c s="5" t="n" r="B69">
        <v>90072</v>
      </c>
      <c s="5" t="n" r="D69">
        <v>77798</v>
      </c>
      <c s="5" t="n" r="E69">
        <v>265664</v>
      </c>
      <c s="5" t="n" r="F69">
        <v>198589</v>
      </c>
    </row>
    <row spans="1:7" r="70">
      <c s="4" t="s" r="A70">
        <v>67</v>
      </c>
      <c s="5" t="n" r="B70">
        <v>90072</v>
      </c>
      <c s="5" t="n" r="D70">
        <v>77798</v>
      </c>
      <c s="5" t="n" r="E70">
        <v>265664</v>
      </c>
      <c s="5" t="n" r="F70">
        <v>198589</v>
      </c>
    </row>
    <row spans="1:7" r="71">
      <c s="3" t="s" r="A71">
        <v>68</v>
      </c>
    </row>
    <row spans="1:7" r="72">
      <c s="4" t="s" r="A72">
        <v>69</v>
      </c>
      <c s="5" t="n" r="B72">
        <v>24944</v>
      </c>
      <c s="5" t="n" r="D72">
        <v>21376</v>
      </c>
      <c s="5" t="n" r="E72">
        <v>72135</v>
      </c>
      <c s="5" t="n" r="F72">
        <v>57555</v>
      </c>
    </row>
    <row spans="1:7" r="73">
      <c s="4" t="s" r="A73">
        <v>70</v>
      </c>
      <c s="5" t="n" r="B73">
        <v>30680</v>
      </c>
      <c s="5" t="n" r="D73">
        <v>25748</v>
      </c>
      <c s="5" t="n" r="E73">
        <v>90711</v>
      </c>
      <c s="5" t="n" r="F73">
        <v>61269</v>
      </c>
    </row>
    <row spans="1:7" r="74">
      <c s="4" t="s" r="A74">
        <v>74</v>
      </c>
      <c s="5" t="n" r="B74">
        <v>55624</v>
      </c>
      <c s="5" t="n" r="D74">
        <v>47124</v>
      </c>
      <c s="5" t="n" r="E74">
        <v>162846</v>
      </c>
      <c s="5" t="n" r="F74">
        <v>118824</v>
      </c>
    </row>
    <row spans="1:7" r="75">
      <c s="4" t="s" r="A75">
        <v>75</v>
      </c>
      <c s="5" t="n" r="B75">
        <v>34448</v>
      </c>
      <c s="5" t="n" r="D75">
        <v>30674</v>
      </c>
      <c s="5" t="n" r="E75">
        <v>102818</v>
      </c>
      <c s="5" t="n" r="F75">
        <v>79765</v>
      </c>
    </row>
    <row spans="1:7" r="76">
      <c s="4" t="s" r="A76">
        <v>77</v>
      </c>
      <c s="5" t="n" r="B76">
        <v>-1707</v>
      </c>
      <c s="5" t="n" r="D76">
        <v>-1484</v>
      </c>
      <c s="5" t="n" r="E76">
        <v>-5232</v>
      </c>
      <c s="5" t="n" r="F76">
        <v>-4328</v>
      </c>
    </row>
    <row spans="1:7" r="77">
      <c s="4" t="s" r="A77">
        <v>444</v>
      </c>
      <c s="5" t="n" r="B77">
        <v>32741</v>
      </c>
      <c s="5" t="n" r="D77">
        <v>29190</v>
      </c>
      <c s="5" t="n" r="E77">
        <v>97586</v>
      </c>
      <c s="5" t="n" r="F77">
        <v>75437</v>
      </c>
    </row>
    <row spans="1:7" r="78">
      <c s="4" t="s" r="A78">
        <v>82</v>
      </c>
      <c s="5" t="n" r="B78">
        <v>32741</v>
      </c>
      <c s="5" t="n" r="D78">
        <v>29190</v>
      </c>
      <c s="5" t="n" r="E78">
        <v>97586</v>
      </c>
      <c s="5" t="n" r="F78">
        <v>75437</v>
      </c>
    </row>
    <row spans="1:7" r="79">
      <c s="3" t="s" r="A79">
        <v>445</v>
      </c>
    </row>
    <row spans="1:7" r="80">
      <c s="4" t="s" r="A80">
        <v>84</v>
      </c>
      <c s="5" t="n" r="D80">
        <v>-557</v>
      </c>
      <c s="5" t="n" r="E80">
        <v>-350</v>
      </c>
      <c s="5" t="n" r="F80">
        <v>1484</v>
      </c>
    </row>
    <row spans="1:7" r="81">
      <c s="4" t="s" r="A81">
        <v>85</v>
      </c>
      <c s="5" t="n" r="D81">
        <v>216</v>
      </c>
      <c s="5" t="n" r="E81">
        <v>-602</v>
      </c>
      <c s="5" t="n" r="F81">
        <v>-117</v>
      </c>
    </row>
    <row spans="1:7" r="82">
      <c s="4" t="s" r="A82">
        <v>86</v>
      </c>
      <c s="5" t="n" r="D82">
        <v>28849</v>
      </c>
      <c s="5" t="n" r="F82">
        <v>76804</v>
      </c>
    </row>
    <row spans="1:7" r="83">
      <c s="4" t="s" r="A83">
        <v>88</v>
      </c>
      <c s="5" t="n" r="B83">
        <v>32741</v>
      </c>
      <c s="5" t="n" r="D83">
        <v>28849</v>
      </c>
      <c s="5" t="n" r="E83">
        <v>96634</v>
      </c>
      <c s="5" t="n" r="F83">
        <v>76804</v>
      </c>
    </row>
    <row spans="1:7" r="84">
      <c s="4" t="s" r="A84">
        <v>37</v>
      </c>
      <c s="5" t="n" r="B84">
        <v>3393253</v>
      </c>
      <c s="5" t="n" r="D84">
        <v>2953668</v>
      </c>
      <c s="5" t="n" r="E84">
        <v>3393253</v>
      </c>
      <c s="5" t="n" r="F84">
        <v>2953668</v>
      </c>
    </row>
    <row spans="1:7" r="85">
      <c s="4" t="s" r="A85">
        <v>446</v>
      </c>
    </row>
    <row spans="1:7" r="86">
      <c s="3" t="s" r="A86">
        <v>64</v>
      </c>
    </row>
    <row spans="1:7" r="87">
      <c s="4" t="s" r="A87">
        <v>65</v>
      </c>
      <c s="5" t="n" r="B87">
        <v>4569</v>
      </c>
      <c s="5" t="n" r="D87">
        <v>4550</v>
      </c>
      <c s="5" t="n" r="E87">
        <v>13709</v>
      </c>
      <c s="5" t="n" r="F87">
        <v>13429</v>
      </c>
    </row>
    <row spans="1:7" r="88">
      <c s="4" t="s" r="A88">
        <v>67</v>
      </c>
      <c s="5" t="n" r="B88">
        <v>4569</v>
      </c>
      <c s="5" t="n" r="D88">
        <v>4550</v>
      </c>
      <c s="5" t="n" r="E88">
        <v>13709</v>
      </c>
      <c s="5" t="n" r="F88">
        <v>13429</v>
      </c>
    </row>
    <row spans="1:7" r="89">
      <c s="3" t="s" r="A89">
        <v>68</v>
      </c>
    </row>
    <row spans="1:7" r="90">
      <c s="4" t="s" r="A90">
        <v>70</v>
      </c>
      <c s="5" t="n" r="B90">
        <v>948</v>
      </c>
      <c s="5" t="n" r="D90">
        <v>948</v>
      </c>
      <c s="5" t="n" r="E90">
        <v>2844</v>
      </c>
      <c s="5" t="n" r="F90">
        <v>2844</v>
      </c>
    </row>
    <row spans="1:7" r="91">
      <c s="4" t="s" r="A91">
        <v>71</v>
      </c>
      <c s="5" t="n" r="B91">
        <v>10316</v>
      </c>
      <c s="5" t="n" r="D91">
        <v>10384</v>
      </c>
      <c s="5" t="n" r="E91">
        <v>32563</v>
      </c>
      <c s="5" t="n" r="F91">
        <v>28250</v>
      </c>
    </row>
    <row spans="1:7" r="92">
      <c s="4" t="s" r="A92">
        <v>72</v>
      </c>
      <c s="5" t="n" r="B92">
        <v>742</v>
      </c>
      <c s="5" t="n" r="D92">
        <v>15</v>
      </c>
      <c s="5" t="n" r="E92">
        <v>6517</v>
      </c>
      <c s="5" t="n" r="F92">
        <v>2649</v>
      </c>
    </row>
    <row spans="1:7" r="93">
      <c s="4" t="s" r="A93">
        <v>74</v>
      </c>
      <c s="5" t="n" r="B93">
        <v>12006</v>
      </c>
      <c s="5" t="n" r="D93">
        <v>11347</v>
      </c>
      <c s="5" t="n" r="E93">
        <v>41924</v>
      </c>
      <c s="5" t="n" r="F93">
        <v>33743</v>
      </c>
    </row>
    <row spans="1:7" r="94">
      <c s="4" t="s" r="A94">
        <v>75</v>
      </c>
      <c s="5" t="n" r="B94">
        <v>-7437</v>
      </c>
      <c s="5" t="n" r="D94">
        <v>-6797</v>
      </c>
      <c s="5" t="n" r="E94">
        <v>-28215</v>
      </c>
      <c s="5" t="n" r="F94">
        <v>-20314</v>
      </c>
    </row>
    <row spans="1:7" r="95">
      <c s="4" t="s" r="A95">
        <v>76</v>
      </c>
      <c s="5" t="n" r="B95">
        <v>57</v>
      </c>
      <c s="5" t="n" r="D95">
        <v>78</v>
      </c>
      <c s="5" t="n" r="E95">
        <v>274</v>
      </c>
      <c s="5" t="n" r="F95">
        <v>336</v>
      </c>
    </row>
    <row spans="1:7" r="96">
      <c s="4" t="s" r="A96">
        <v>77</v>
      </c>
      <c s="5" t="n" r="B96">
        <v>-28235</v>
      </c>
      <c s="5" t="n" r="D96">
        <v>-25855</v>
      </c>
      <c s="5" t="n" r="E96">
        <v>-81723</v>
      </c>
      <c s="5" t="n" r="F96">
        <v>-67368</v>
      </c>
    </row>
    <row spans="1:7" r="97">
      <c s="4" t="s" r="A97">
        <v>78</v>
      </c>
      <c s="5" t="n" r="B97">
        <v>-21</v>
      </c>
      <c s="5" t="n" r="E97">
        <v>-1430</v>
      </c>
    </row>
    <row spans="1:7" r="98">
      <c s="4" t="s" r="A98">
        <v>444</v>
      </c>
      <c s="5" t="n" r="B98">
        <v>-35636</v>
      </c>
      <c s="5" t="n" r="D98">
        <v>-32574</v>
      </c>
      <c s="5" t="n" r="E98">
        <v>-111094</v>
      </c>
      <c s="5" t="n" r="F98">
        <v>-87346</v>
      </c>
    </row>
    <row spans="1:7" r="99">
      <c s="4" t="s" r="A99">
        <v>80</v>
      </c>
      <c s="5" t="n" r="B99">
        <v>-146</v>
      </c>
      <c s="5" t="n" r="D99">
        <v>-156</v>
      </c>
      <c s="5" t="n" r="E99">
        <v>-385</v>
      </c>
      <c s="5" t="n" r="F99">
        <v>-502</v>
      </c>
    </row>
    <row spans="1:7" r="100">
      <c s="4" t="s" r="A100">
        <v>81</v>
      </c>
      <c s="5" t="n" r="B100">
        <v>-24</v>
      </c>
      <c s="5" t="n" r="D100">
        <v>38</v>
      </c>
      <c s="5" t="n" r="E100">
        <v>70</v>
      </c>
      <c s="5" t="n" r="F100">
        <v>59</v>
      </c>
    </row>
    <row spans="1:7" r="101">
      <c s="4" t="s" r="A101">
        <v>82</v>
      </c>
      <c s="5" t="n" r="B101">
        <v>-35806</v>
      </c>
      <c s="5" t="n" r="D101">
        <v>-32692</v>
      </c>
      <c s="5" t="n" r="E101">
        <v>-111409</v>
      </c>
      <c s="5" t="n" r="F101">
        <v>-87789</v>
      </c>
    </row>
    <row spans="1:7" r="102">
      <c s="3" t="s" r="A102">
        <v>445</v>
      </c>
    </row>
    <row spans="1:7" r="103">
      <c s="4" t="s" r="A103">
        <v>86</v>
      </c>
      <c s="5" t="n" r="D103">
        <v>-32692</v>
      </c>
      <c s="5" t="n" r="F103">
        <v>-87789</v>
      </c>
    </row>
    <row spans="1:7" r="104">
      <c s="4" t="s" r="A104">
        <v>88</v>
      </c>
      <c s="5" t="n" r="B104">
        <v>-35806</v>
      </c>
      <c s="5" t="n" r="D104">
        <v>-32692</v>
      </c>
      <c s="5" t="n" r="E104">
        <v>-111409</v>
      </c>
      <c s="5" t="n" r="F104">
        <v>-87789</v>
      </c>
    </row>
    <row spans="1:7" r="105">
      <c s="4" t="s" r="A105">
        <v>37</v>
      </c>
      <c s="7" t="n" r="B105">
        <v>403903</v>
      </c>
      <c s="7" t="n" r="D105">
        <v>312675</v>
      </c>
      <c s="7" t="n" r="E105">
        <v>403903</v>
      </c>
      <c s="7" t="n" r="F105">
        <v>31267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15"/>
  </cols>
  <sheetData>
    <row spans="1:2" r="1">
      <c s="1" t="s" r="A1">
        <v>447</v>
      </c>
      <c s="2" t="s" r="B1">
        <v>1</v>
      </c>
    </row>
    <row spans="1:2" r="2">
      <c s="2" t="s" r="B2">
        <v>2</v>
      </c>
    </row>
    <row spans="1:2" r="3">
      <c s="4" t="s" r="A3">
        <v>448</v>
      </c>
    </row>
    <row spans="1:2" r="4">
      <c s="4" t="s" r="A4">
        <v>449</v>
      </c>
      <c s="4" t="s" r="B4">
        <v>450</v>
      </c>
    </row>
    <row spans="1:2" r="5">
      <c s="4" t="s" r="A5">
        <v>451</v>
      </c>
    </row>
    <row spans="1:2" r="6">
      <c s="4" t="s" r="A6">
        <v>449</v>
      </c>
      <c s="4" t="s" r="B6">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48"/>
    <col customWidth="1" max="7" min="7" width="21"/>
    <col customWidth="1" max="8" min="8" width="39"/>
    <col customWidth="1" max="9" min="9" width="30"/>
    <col customWidth="1" max="10" min="10" width="21"/>
    <col customWidth="1" max="11" min="11" width="14"/>
  </cols>
  <sheetData>
    <row spans="1:11" r="1">
      <c s="1" t="s" r="A1">
        <v>453</v>
      </c>
      <c s="2" t="s" r="B1">
        <v>198</v>
      </c>
      <c s="2" t="s" r="F1">
        <v>62</v>
      </c>
      <c s="2" t="s" r="H1">
        <v>1</v>
      </c>
    </row>
    <row spans="1:11" r="2">
      <c s="2" t="s" r="B2">
        <v>280</v>
      </c>
      <c s="2" t="s" r="C2">
        <v>454</v>
      </c>
      <c s="2" t="s" r="D2">
        <v>455</v>
      </c>
      <c s="2" t="s" r="E2">
        <v>456</v>
      </c>
      <c s="2" t="s" r="F2">
        <v>457</v>
      </c>
      <c s="2" t="s" r="G2">
        <v>205</v>
      </c>
      <c s="2" t="s" r="H2">
        <v>458</v>
      </c>
      <c s="2" t="s" r="I2">
        <v>459</v>
      </c>
      <c s="2" t="s" r="J2">
        <v>415</v>
      </c>
      <c s="2" t="s" r="K2">
        <v>460</v>
      </c>
    </row>
    <row spans="1:11" r="3">
      <c s="4" t="s" r="A3">
        <v>218</v>
      </c>
    </row>
    <row spans="1:11" r="4">
      <c s="3" t="s" r="A4">
        <v>461</v>
      </c>
    </row>
    <row spans="1:11" r="5">
      <c s="4" t="s" r="A5">
        <v>462</v>
      </c>
      <c s="7" t="n" r="H5">
        <v>27412</v>
      </c>
    </row>
    <row spans="1:11" r="6">
      <c s="4" t="s" r="A6">
        <v>220</v>
      </c>
    </row>
    <row spans="1:11" r="7">
      <c s="3" t="s" r="A7">
        <v>461</v>
      </c>
    </row>
    <row spans="1:11" r="8">
      <c s="4" t="s" r="A8">
        <v>215</v>
      </c>
      <c s="5" t="n" r="D8">
        <v>40</v>
      </c>
      <c s="5" t="n" r="F8">
        <v>3563</v>
      </c>
      <c s="5" t="n" r="H8">
        <v>3563</v>
      </c>
    </row>
    <row spans="1:11" r="9">
      <c s="4" t="s" r="A9">
        <v>304</v>
      </c>
    </row>
    <row spans="1:11" r="10">
      <c s="3" t="s" r="A10">
        <v>461</v>
      </c>
    </row>
    <row spans="1:11" r="11">
      <c s="4" t="s" r="A11">
        <v>463</v>
      </c>
      <c s="4" t="s" r="F11">
        <v>464</v>
      </c>
      <c s="4" t="s" r="H11">
        <v>464</v>
      </c>
      <c s="4" t="s" r="K11">
        <v>465</v>
      </c>
    </row>
    <row spans="1:11" r="12">
      <c s="4" t="s" r="A12">
        <v>426</v>
      </c>
      <c s="5" t="n" r="F12">
        <v>4235000</v>
      </c>
      <c s="5" t="n" r="H12">
        <v>4235000</v>
      </c>
    </row>
    <row spans="1:11" r="13">
      <c s="4" t="s" r="A13">
        <v>466</v>
      </c>
    </row>
    <row spans="1:11" r="14">
      <c s="3" t="s" r="A14">
        <v>461</v>
      </c>
    </row>
    <row spans="1:11" r="15">
      <c s="4" t="s" r="A15">
        <v>467</v>
      </c>
      <c s="5" t="n" r="F15">
        <v>178</v>
      </c>
      <c s="5" t="n" r="H15">
        <v>178</v>
      </c>
    </row>
    <row spans="1:11" r="16">
      <c s="4" t="s" r="A16">
        <v>462</v>
      </c>
      <c s="7" t="n" r="F16">
        <v>47828</v>
      </c>
      <c s="7" t="n" r="G16">
        <v>47717</v>
      </c>
      <c s="7" t="n" r="H16">
        <v>143271</v>
      </c>
      <c s="7" t="n" r="I16">
        <v>142842</v>
      </c>
    </row>
    <row spans="1:11" r="17">
      <c s="4" t="s" r="A17">
        <v>468</v>
      </c>
      <c s="5" t="n" r="H17">
        <v>4194</v>
      </c>
      <c s="5" t="n" r="I17">
        <v>4317</v>
      </c>
    </row>
    <row spans="1:11" r="18">
      <c s="4" t="s" r="A18">
        <v>469</v>
      </c>
      <c s="5" t="n" r="H18">
        <v>16915</v>
      </c>
      <c s="5" t="n" r="I18">
        <v>23776</v>
      </c>
    </row>
    <row spans="1:11" r="19">
      <c s="4" t="s" r="A19">
        <v>470</v>
      </c>
      <c s="5" t="n" r="H19">
        <v>1361</v>
      </c>
      <c s="7" t="n" r="I19">
        <v>1902</v>
      </c>
    </row>
    <row spans="1:11" r="20">
      <c s="4" t="s" r="A20">
        <v>471</v>
      </c>
      <c s="7" t="n" r="F20">
        <v>15937</v>
      </c>
      <c s="7" t="n" r="H20">
        <v>15937</v>
      </c>
      <c s="7" t="n" r="J20">
        <v>17310</v>
      </c>
    </row>
    <row spans="1:11" r="21">
      <c s="4" t="s" r="A21">
        <v>472</v>
      </c>
      <c s="5" t="n" r="D21">
        <v>37</v>
      </c>
      <c s="5" t="n" r="F21">
        <v>60</v>
      </c>
      <c s="5" t="n" r="H21">
        <v>60</v>
      </c>
      <c s="5" t="n" r="I21">
        <v>44</v>
      </c>
    </row>
    <row spans="1:11" r="22">
      <c s="4" t="s" r="A22">
        <v>473</v>
      </c>
      <c s="7" t="n" r="F22">
        <v>2717</v>
      </c>
      <c s="5" t="n" r="G22">
        <v>2438</v>
      </c>
      <c s="7" t="n" r="H22">
        <v>7939</v>
      </c>
      <c s="7" t="n" r="I22">
        <v>7295</v>
      </c>
    </row>
    <row spans="1:11" r="23">
      <c s="4" t="s" r="A23">
        <v>474</v>
      </c>
      <c s="5" t="n" r="D23">
        <v>14</v>
      </c>
    </row>
    <row spans="1:11" r="24">
      <c s="4" t="s" r="A24">
        <v>475</v>
      </c>
    </row>
    <row spans="1:11" r="25">
      <c s="3" t="s" r="A25">
        <v>461</v>
      </c>
    </row>
    <row spans="1:11" r="26">
      <c s="4" t="s" r="A26">
        <v>476</v>
      </c>
      <c s="5" t="n" r="D26">
        <v>40</v>
      </c>
    </row>
    <row spans="1:11" r="27">
      <c s="4" t="s" r="A27">
        <v>212</v>
      </c>
      <c s="7" t="n" r="D27">
        <v>9750</v>
      </c>
    </row>
    <row spans="1:11" r="28">
      <c s="4" t="s" r="A28">
        <v>477</v>
      </c>
    </row>
    <row spans="1:11" r="29">
      <c s="3" t="s" r="A29">
        <v>461</v>
      </c>
    </row>
    <row spans="1:11" r="30">
      <c s="4" t="s" r="A30">
        <v>215</v>
      </c>
      <c s="5" t="n" r="D30">
        <v>838</v>
      </c>
    </row>
    <row spans="1:11" r="31">
      <c s="4" t="s" r="A31">
        <v>478</v>
      </c>
    </row>
    <row spans="1:11" r="32">
      <c s="3" t="s" r="A32">
        <v>461</v>
      </c>
    </row>
    <row spans="1:11" r="33">
      <c s="4" t="s" r="A33">
        <v>470</v>
      </c>
      <c s="7" t="n" r="C33">
        <v>-16</v>
      </c>
    </row>
    <row spans="1:11" r="34">
      <c s="4" t="s" r="A34">
        <v>479</v>
      </c>
      <c s="7" t="n" r="B34">
        <v>850</v>
      </c>
      <c s="7" t="n" r="C34">
        <v>155</v>
      </c>
      <c s="7" t="n" r="E34">
        <v>250</v>
      </c>
    </row>
    <row spans="1:11" r="35">
      <c s="4" t="s" r="A35">
        <v>480</v>
      </c>
      <c s="7" t="n" r="B35">
        <v>85</v>
      </c>
      <c s="7" t="n" r="E35">
        <v>23</v>
      </c>
    </row>
    <row spans="1:11" r="36">
      <c s="4" t="s" r="A36">
        <v>481</v>
      </c>
    </row>
    <row spans="1:11" r="37">
      <c s="3" t="s" r="A37">
        <v>461</v>
      </c>
    </row>
    <row spans="1:11" r="38">
      <c s="4" t="s" r="A38">
        <v>482</v>
      </c>
      <c s="7" t="n" r="F38">
        <v>759</v>
      </c>
      <c s="7" t="n" r="G38">
        <v>737</v>
      </c>
      <c s="7" t="n" r="H38">
        <v>2263</v>
      </c>
      <c s="7" t="n" r="I38">
        <v>2197</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0"/>
  </cols>
  <sheetData>
    <row spans="1:4" r="1">
      <c s="1" t="s" r="A1">
        <v>483</v>
      </c>
      <c s="2" t="s" r="B1">
        <v>484</v>
      </c>
      <c s="2" t="s" r="C1">
        <v>485</v>
      </c>
      <c s="2" t="s" r="D1">
        <v>486</v>
      </c>
    </row>
    <row spans="1:4" r="2">
      <c s="4" t="s" r="A2">
        <v>407</v>
      </c>
    </row>
    <row spans="1:4" r="3">
      <c s="3" t="s" r="A3">
        <v>461</v>
      </c>
    </row>
    <row spans="1:4" r="4">
      <c s="4" t="s" r="A4">
        <v>408</v>
      </c>
      <c s="5" t="n" r="D4">
        <v>81557</v>
      </c>
    </row>
    <row spans="1:4" r="5">
      <c s="4" t="s" r="A5">
        <v>487</v>
      </c>
    </row>
    <row spans="1:4" r="6">
      <c s="3" t="s" r="A6">
        <v>461</v>
      </c>
    </row>
    <row spans="1:4" r="7">
      <c s="4" t="s" r="A7">
        <v>488</v>
      </c>
      <c s="4" t="s" r="B7">
        <v>489</v>
      </c>
    </row>
    <row spans="1:4" r="8">
      <c s="4" t="s" r="A8">
        <v>490</v>
      </c>
    </row>
    <row spans="1:4" r="9">
      <c s="3" t="s" r="A9">
        <v>461</v>
      </c>
    </row>
    <row spans="1:4" r="10">
      <c s="4" t="s" r="A10">
        <v>491</v>
      </c>
      <c s="4" t="s" r="B10">
        <v>492</v>
      </c>
    </row>
    <row spans="1:4" r="11">
      <c s="4" t="s" r="A11">
        <v>493</v>
      </c>
      <c s="4" t="s" r="B11">
        <v>494</v>
      </c>
    </row>
    <row spans="1:4" r="12">
      <c s="4" t="s" r="A12">
        <v>495</v>
      </c>
    </row>
    <row spans="1:4" r="13">
      <c s="3" t="s" r="A13">
        <v>461</v>
      </c>
    </row>
    <row spans="1:4" r="14">
      <c s="4" t="s" r="A14">
        <v>496</v>
      </c>
      <c s="4" t="s" r="B14">
        <v>497</v>
      </c>
    </row>
    <row spans="1:4" r="15">
      <c s="4" t="s" r="A15">
        <v>498</v>
      </c>
      <c s="4" t="s" r="B15">
        <v>497</v>
      </c>
    </row>
    <row spans="1:4" r="16">
      <c s="4" t="s" r="A16">
        <v>499</v>
      </c>
      <c s="4" t="s" r="B16">
        <v>497</v>
      </c>
    </row>
    <row spans="1:4" r="17">
      <c s="4" t="s" r="A17">
        <v>500</v>
      </c>
      <c s="4" t="s" r="B17">
        <v>501</v>
      </c>
    </row>
    <row spans="1:4" r="18">
      <c s="4" t="s" r="A18">
        <v>502</v>
      </c>
      <c s="5" t="n" r="B18">
        <v>1</v>
      </c>
    </row>
    <row spans="1:4" r="19">
      <c s="4" t="s" r="A19">
        <v>503</v>
      </c>
      <c s="5" t="n" r="B19">
        <v>1</v>
      </c>
    </row>
    <row spans="1:4" r="20">
      <c s="4" t="s" r="A20">
        <v>504</v>
      </c>
      <c s="5" t="n" r="B20">
        <v>1</v>
      </c>
    </row>
    <row spans="1:4" r="21">
      <c s="4" t="s" r="A21">
        <v>505</v>
      </c>
      <c s="4" t="s" r="B21">
        <v>506</v>
      </c>
    </row>
    <row spans="1:4" r="22">
      <c s="4" t="s" r="A22">
        <v>507</v>
      </c>
    </row>
    <row spans="1:4" r="23">
      <c s="3" t="s" r="A23">
        <v>461</v>
      </c>
    </row>
    <row spans="1:4" r="24">
      <c s="4" t="s" r="A24">
        <v>488</v>
      </c>
      <c s="4" t="s" r="B24">
        <v>508</v>
      </c>
    </row>
    <row spans="1:4" r="25">
      <c s="4" t="s" r="A25">
        <v>509</v>
      </c>
    </row>
    <row spans="1:4" r="26">
      <c s="3" t="s" r="A26">
        <v>461</v>
      </c>
    </row>
    <row spans="1:4" r="27">
      <c s="4" t="s" r="A27">
        <v>488</v>
      </c>
      <c s="4" t="s" r="B27">
        <v>510</v>
      </c>
    </row>
    <row spans="1:4" r="28">
      <c s="4" t="s" r="A28">
        <v>511</v>
      </c>
    </row>
    <row spans="1:4" r="29">
      <c s="3" t="s" r="A29">
        <v>461</v>
      </c>
    </row>
    <row spans="1:4" r="30">
      <c s="4" t="s" r="A30">
        <v>488</v>
      </c>
      <c s="4" t="s" r="B30">
        <v>512</v>
      </c>
    </row>
    <row spans="1:4" r="31">
      <c s="4" t="s" r="A31">
        <v>513</v>
      </c>
    </row>
    <row spans="1:4" r="32">
      <c s="3" t="s" r="A32">
        <v>461</v>
      </c>
    </row>
    <row spans="1:4" r="33">
      <c s="4" t="s" r="A33">
        <v>514</v>
      </c>
      <c s="5" t="n" r="C33">
        <v>2345000</v>
      </c>
    </row>
    <row spans="1:4" r="34">
      <c s="4" t="s" r="A34">
        <v>515</v>
      </c>
      <c s="4" t="s" r="C34">
        <v>506</v>
      </c>
    </row>
    <row spans="1:4" r="35">
      <c s="4" t="s" r="A35">
        <v>516</v>
      </c>
    </row>
    <row spans="1:4" r="36">
      <c s="3" t="s" r="A36">
        <v>461</v>
      </c>
    </row>
    <row spans="1:4" r="37">
      <c s="4" t="s" r="A37">
        <v>517</v>
      </c>
      <c s="7" t="n" r="B37">
        <v>13967</v>
      </c>
    </row>
    <row spans="1:4" r="38">
      <c s="4" t="s" r="A38">
        <v>518</v>
      </c>
      <c s="5" t="n" r="C38">
        <v>1</v>
      </c>
    </row>
    <row spans="1:4" r="39">
      <c s="4" t="s" r="A39">
        <v>519</v>
      </c>
      <c s="5" t="n" r="C39">
        <v>1</v>
      </c>
    </row>
    <row spans="1:4" r="40">
      <c s="4" t="s" r="A40">
        <v>520</v>
      </c>
    </row>
    <row spans="1:4" r="41">
      <c s="3" t="s" r="A41">
        <v>461</v>
      </c>
    </row>
    <row spans="1:4" r="42">
      <c s="4" t="s" r="A42">
        <v>517</v>
      </c>
      <c s="5" t="n" r="B42">
        <v>11520</v>
      </c>
    </row>
    <row spans="1:4" r="43">
      <c s="4" t="s" r="A43">
        <v>521</v>
      </c>
    </row>
    <row spans="1:4" r="44">
      <c s="3" t="s" r="A44">
        <v>461</v>
      </c>
    </row>
    <row spans="1:4" r="45">
      <c s="4" t="s" r="A45">
        <v>517</v>
      </c>
      <c s="5" t="n" r="B45">
        <v>3917</v>
      </c>
    </row>
    <row spans="1:4" r="46">
      <c s="4" t="s" r="A46">
        <v>522</v>
      </c>
    </row>
    <row spans="1:4" r="47">
      <c s="3" t="s" r="A47">
        <v>461</v>
      </c>
    </row>
    <row spans="1:4" r="48">
      <c s="4" t="s" r="A48">
        <v>517</v>
      </c>
      <c s="5" t="n" r="B48">
        <v>12622</v>
      </c>
    </row>
    <row spans="1:4" r="49">
      <c s="4" t="s" r="A49">
        <v>523</v>
      </c>
    </row>
    <row spans="1:4" r="50">
      <c s="3" t="s" r="A50">
        <v>461</v>
      </c>
    </row>
    <row spans="1:4" r="51">
      <c s="4" t="s" r="A51">
        <v>517</v>
      </c>
      <c s="7" t="n" r="B51">
        <v>15880</v>
      </c>
    </row>
    <row spans="1:4" r="52">
      <c s="4" t="s" r="A52">
        <v>524</v>
      </c>
    </row>
    <row spans="1:4" r="53">
      <c s="3" t="s" r="A53">
        <v>461</v>
      </c>
    </row>
    <row spans="1:4" r="54">
      <c s="4" t="s" r="A54">
        <v>408</v>
      </c>
      <c s="5" t="n" r="B54">
        <v>2345000</v>
      </c>
    </row>
    <row spans="1:4" r="55">
      <c s="4" t="s" r="A55">
        <v>525</v>
      </c>
    </row>
    <row spans="1:4" r="56">
      <c s="3" t="s" r="A56">
        <v>461</v>
      </c>
    </row>
    <row spans="1:4" r="57">
      <c s="4" t="s" r="A57">
        <v>408</v>
      </c>
      <c s="5" t="n" r="B57">
        <v>700000</v>
      </c>
    </row>
    <row spans="1:4" r="58">
      <c s="4" t="s" r="A58">
        <v>526</v>
      </c>
    </row>
    <row spans="1:4" r="59">
      <c s="3" t="s" r="A59">
        <v>461</v>
      </c>
    </row>
    <row spans="1:4" r="60">
      <c s="4" t="s" r="A60">
        <v>408</v>
      </c>
      <c s="5" t="n" r="B60">
        <v>1490000</v>
      </c>
    </row>
    <row spans="1:4" r="61">
      <c s="4" t="s" r="A61">
        <v>527</v>
      </c>
    </row>
    <row spans="1:4" r="62">
      <c s="3" t="s" r="A62">
        <v>461</v>
      </c>
    </row>
    <row spans="1:4" r="63">
      <c s="4" t="s" r="A63">
        <v>408</v>
      </c>
      <c s="5" t="n" r="B63">
        <v>880000</v>
      </c>
    </row>
    <row spans="1:4" r="64">
      <c s="4" t="s" r="A64">
        <v>528</v>
      </c>
    </row>
    <row spans="1:4" r="65">
      <c s="3" t="s" r="A65">
        <v>461</v>
      </c>
    </row>
    <row spans="1:4" r="66">
      <c s="4" t="s" r="A66">
        <v>408</v>
      </c>
      <c s="5" t="n" r="B66">
        <v>5272787</v>
      </c>
    </row>
    <row spans="1:4" r="67">
      <c s="4" t="s" r="A67">
        <v>529</v>
      </c>
    </row>
    <row spans="1:4" r="68">
      <c s="3" t="s" r="A68">
        <v>461</v>
      </c>
    </row>
    <row spans="1:4" r="69">
      <c s="4" t="s" r="A69">
        <v>408</v>
      </c>
      <c s="5" t="n" r="B69">
        <v>1541201</v>
      </c>
    </row>
    <row spans="1:4" r="70">
      <c s="4" t="s" r="A70">
        <v>530</v>
      </c>
    </row>
    <row spans="1:4" r="71">
      <c s="3" t="s" r="A71">
        <v>461</v>
      </c>
    </row>
    <row spans="1:4" r="72">
      <c s="4" t="s" r="A72">
        <v>408</v>
      </c>
      <c s="5" t="n" r="B72">
        <v>5019121</v>
      </c>
    </row>
    <row spans="1:4" r="73">
      <c s="4" t="s" r="A73">
        <v>531</v>
      </c>
    </row>
    <row spans="1:4" r="74">
      <c s="3" t="s" r="A74">
        <v>461</v>
      </c>
    </row>
    <row spans="1:4" r="75">
      <c s="4" t="s" r="A75">
        <v>408</v>
      </c>
      <c s="5" t="n" r="B75">
        <v>3166891</v>
      </c>
    </row>
    <row spans="1:4" r="76">
      <c s="4" t="s" r="A76">
        <v>532</v>
      </c>
    </row>
    <row spans="1:4" r="77">
      <c s="3" t="s" r="A77">
        <v>461</v>
      </c>
    </row>
    <row spans="1:4" r="78">
      <c s="4" t="s" r="A78">
        <v>533</v>
      </c>
      <c s="5" t="n" r="C78">
        <v>1</v>
      </c>
    </row>
    <row spans="1:4" r="79">
      <c s="4" t="s" r="A79">
        <v>534</v>
      </c>
    </row>
    <row spans="1:4" r="80">
      <c s="3" t="s" r="A80">
        <v>461</v>
      </c>
    </row>
    <row spans="1:4" r="81">
      <c s="4" t="s" r="A81">
        <v>408</v>
      </c>
      <c s="5" t="n" r="B81">
        <v>1000000</v>
      </c>
    </row>
    <row spans="1:4" r="82">
      <c s="4" t="s" r="A82">
        <v>535</v>
      </c>
    </row>
    <row spans="1:4" r="83">
      <c s="3" t="s" r="A83">
        <v>461</v>
      </c>
    </row>
    <row spans="1:4" r="84">
      <c s="4" t="s" r="A84">
        <v>533</v>
      </c>
      <c s="5" t="n" r="C84">
        <v>10</v>
      </c>
    </row>
    <row spans="1:4" r="85">
      <c s="4" t="s" r="A85">
        <v>536</v>
      </c>
    </row>
    <row spans="1:4" r="86">
      <c s="3" t="s" r="A86">
        <v>461</v>
      </c>
    </row>
    <row spans="1:4" r="87">
      <c s="4" t="s" r="A87">
        <v>408</v>
      </c>
      <c s="5" t="n" r="B87">
        <v>15000000</v>
      </c>
    </row>
    <row spans="1:4" r="88">
      <c s="4" t="s" r="A88">
        <v>537</v>
      </c>
    </row>
    <row spans="1:4" r="89">
      <c s="3" t="s" r="A89">
        <v>461</v>
      </c>
    </row>
    <row spans="1:4" r="90">
      <c s="4" t="s" r="A90">
        <v>533</v>
      </c>
      <c s="5" t="n" r="C90">
        <v>10</v>
      </c>
    </row>
    <row spans="1:4" r="91">
      <c s="4" t="s" r="A91">
        <v>538</v>
      </c>
      <c s="4" t="s" r="C91">
        <v>539</v>
      </c>
    </row>
    <row spans="1:4" r="92">
      <c s="4" t="s" r="A92">
        <v>540</v>
      </c>
    </row>
    <row spans="1:4" r="93">
      <c s="3" t="s" r="A93">
        <v>461</v>
      </c>
    </row>
    <row spans="1:4" r="94">
      <c s="4" t="s" r="A94">
        <v>541</v>
      </c>
      <c s="5" t="n" r="B94">
        <v>15000000</v>
      </c>
    </row>
    <row spans="1:4" r="95">
      <c s="4" t="s" r="A95">
        <v>301</v>
      </c>
      <c s="5" t="n" r="B95">
        <v>30000000</v>
      </c>
    </row>
    <row spans="1:4" r="96">
      <c s="4" t="s" r="A96">
        <v>542</v>
      </c>
    </row>
    <row spans="1:4" r="97">
      <c s="3" t="s" r="A97">
        <v>461</v>
      </c>
    </row>
    <row spans="1:4" r="98">
      <c s="4" t="s" r="A98">
        <v>408</v>
      </c>
      <c s="5" t="n" r="B98">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3</v>
      </c>
      <c s="2" t="s" r="B1">
        <v>544</v>
      </c>
      <c s="2" t="s" r="C1">
        <v>2</v>
      </c>
      <c s="2" t="s" r="D1">
        <v>2</v>
      </c>
    </row>
    <row spans="1:4" r="2">
      <c s="4" t="s" r="A2">
        <v>545</v>
      </c>
    </row>
    <row spans="1:4" r="3">
      <c s="3" t="s" r="A3">
        <v>461</v>
      </c>
    </row>
    <row spans="1:4" r="4">
      <c s="4" t="s" r="A4">
        <v>546</v>
      </c>
      <c s="7" t="n" r="B4">
        <v>60700</v>
      </c>
    </row>
    <row spans="1:4" r="5">
      <c s="4" t="s" r="A5">
        <v>547</v>
      </c>
    </row>
    <row spans="1:4" r="6">
      <c s="3" t="s" r="A6">
        <v>461</v>
      </c>
    </row>
    <row spans="1:4" r="7">
      <c s="4" t="s" r="A7">
        <v>548</v>
      </c>
      <c s="7" t="n" r="D7">
        <v>1202</v>
      </c>
    </row>
    <row spans="1:4" r="8">
      <c s="4" t="s" r="A8">
        <v>516</v>
      </c>
    </row>
    <row spans="1:4" r="9">
      <c s="3" t="s" r="A9">
        <v>461</v>
      </c>
    </row>
    <row spans="1:4" r="10">
      <c s="4" t="s" r="A10">
        <v>549</v>
      </c>
      <c s="5" t="n" r="B10">
        <v>136278</v>
      </c>
    </row>
    <row spans="1:4" r="11">
      <c s="4" t="s" r="A11">
        <v>550</v>
      </c>
      <c s="7" t="n" r="B11">
        <v>138839</v>
      </c>
    </row>
    <row spans="1:4" r="12">
      <c s="4" t="s" r="A12">
        <v>551</v>
      </c>
    </row>
    <row spans="1:4" r="13">
      <c s="3" t="s" r="A13">
        <v>461</v>
      </c>
    </row>
    <row spans="1:4" r="14">
      <c s="4" t="s" r="A14">
        <v>552</v>
      </c>
      <c s="7" t="n" r="C14">
        <v>76648</v>
      </c>
      <c s="7" t="n" r="D14">
        <v>76648</v>
      </c>
    </row>
    <row spans="1:4" r="15">
      <c s="4" t="s" r="A15">
        <v>553</v>
      </c>
    </row>
    <row spans="1:4" r="16">
      <c s="3" t="s" r="A16">
        <v>461</v>
      </c>
    </row>
    <row spans="1:4" r="17">
      <c s="4" t="s" r="A17">
        <v>554</v>
      </c>
      <c s="4" t="s" r="B17">
        <v>555</v>
      </c>
    </row>
    <row spans="1:4" r="18">
      <c s="4" t="s" r="A18">
        <v>556</v>
      </c>
    </row>
    <row spans="1:4" r="19">
      <c s="3" t="s" r="A19">
        <v>461</v>
      </c>
    </row>
    <row spans="1:4" r="20">
      <c s="4" t="s" r="A20">
        <v>548</v>
      </c>
      <c s="7" t="n" r="C20">
        <v>959</v>
      </c>
    </row>
    <row spans="1:4" r="21">
      <c s="4" t="s" r="A21">
        <v>532</v>
      </c>
    </row>
    <row spans="1:4" r="22">
      <c s="3" t="s" r="A22">
        <v>461</v>
      </c>
    </row>
    <row spans="1:4" r="23">
      <c s="4" t="s" r="A23">
        <v>557</v>
      </c>
      <c s="5" t="n" r="B23">
        <v>52727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8</v>
      </c>
      <c s="2" t="s" r="B1">
        <v>62</v>
      </c>
      <c s="2" t="s" r="D1">
        <v>1</v>
      </c>
    </row>
    <row spans="1:5" r="2">
      <c s="2" t="s" r="B2">
        <v>2</v>
      </c>
      <c s="2" t="s" r="C2">
        <v>63</v>
      </c>
      <c s="2" t="s" r="D2">
        <v>2</v>
      </c>
      <c s="2" t="s" r="E2">
        <v>63</v>
      </c>
    </row>
    <row spans="1:5" r="3">
      <c s="3" t="s" r="A3">
        <v>461</v>
      </c>
    </row>
    <row spans="1:5" r="4">
      <c s="4" t="s" r="A4">
        <v>559</v>
      </c>
      <c s="7" t="n" r="B4">
        <v>1954</v>
      </c>
      <c s="7" t="n" r="C4">
        <v>1714</v>
      </c>
      <c s="7" t="n" r="D4">
        <v>5189</v>
      </c>
      <c s="7" t="n" r="E4">
        <v>4629</v>
      </c>
    </row>
    <row spans="1:5" r="5">
      <c s="4" t="s" r="A5">
        <v>560</v>
      </c>
      <c s="5" t="n" r="D5">
        <v>13113</v>
      </c>
    </row>
    <row spans="1:5" r="6">
      <c s="4" t="s" r="A6">
        <v>407</v>
      </c>
    </row>
    <row spans="1:5" r="7">
      <c s="3" t="s" r="A7">
        <v>461</v>
      </c>
    </row>
    <row spans="1:5" r="8">
      <c s="4" t="s" r="A8">
        <v>561</v>
      </c>
      <c s="7" t="n" r="B8">
        <v>8682</v>
      </c>
      <c s="5" t="n" r="C8">
        <v>8077</v>
      </c>
      <c s="7" t="n" r="D8">
        <v>26644</v>
      </c>
      <c s="5" t="n" r="E8">
        <v>22492</v>
      </c>
    </row>
    <row spans="1:5" r="9">
      <c s="4" t="s" r="A9">
        <v>562</v>
      </c>
      <c s="4" t="s" r="B9">
        <v>465</v>
      </c>
      <c s="4" t="s" r="D9">
        <v>465</v>
      </c>
    </row>
    <row spans="1:5" r="10">
      <c s="4" t="s" r="A10">
        <v>407</v>
      </c>
    </row>
    <row spans="1:5" r="11">
      <c s="3" t="s" r="A11">
        <v>461</v>
      </c>
    </row>
    <row spans="1:5" r="12">
      <c s="4" t="s" r="A12">
        <v>563</v>
      </c>
      <c s="7" t="n" r="B12">
        <v>2533</v>
      </c>
      <c s="5" t="n" r="C12">
        <v>2211</v>
      </c>
      <c s="7" t="n" r="D12">
        <v>7554</v>
      </c>
      <c s="7" t="n" r="E12">
        <v>5928</v>
      </c>
    </row>
    <row spans="1:5" r="13">
      <c s="4" t="s" r="A13">
        <v>564</v>
      </c>
      <c s="5" t="n" r="D13">
        <v>84000</v>
      </c>
      <c s="5" t="n" r="E13">
        <v>81700</v>
      </c>
    </row>
    <row spans="1:5" r="14">
      <c s="4" t="s" r="A14">
        <v>565</v>
      </c>
      <c s="7" t="n" r="B14">
        <v>302</v>
      </c>
      <c s="7" t="n" r="C14">
        <v>662</v>
      </c>
      <c s="7" t="n" r="D14">
        <v>1337</v>
      </c>
      <c s="7" t="n" r="E14">
        <v>1615</v>
      </c>
    </row>
    <row spans="1:5" r="15">
      <c s="4" t="s" r="A15">
        <v>566</v>
      </c>
    </row>
    <row spans="1:5" r="16">
      <c s="3" t="s" r="A16">
        <v>461</v>
      </c>
    </row>
    <row spans="1:5" r="17">
      <c s="4" t="s" r="A17">
        <v>567</v>
      </c>
      <c s="5" t="n" r="D17">
        <v>68983000</v>
      </c>
      <c s="5" t="n" r="E17">
        <v>9844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2"/>
    <col customWidth="1" max="6" min="6" width="28"/>
    <col customWidth="1" max="7" min="7" width="21"/>
    <col customWidth="1" max="8" min="8" width="36"/>
    <col customWidth="1" max="9" min="9" width="21"/>
    <col customWidth="1" max="10" min="10" width="22"/>
  </cols>
  <sheetData>
    <row spans="1:10" r="1">
      <c s="1" t="s" r="A1">
        <v>568</v>
      </c>
      <c s="2" t="s" r="B1">
        <v>569</v>
      </c>
      <c s="2" t="s" r="C1">
        <v>570</v>
      </c>
      <c s="2" t="s" r="D1">
        <v>282</v>
      </c>
      <c s="2" t="s" r="E1">
        <v>571</v>
      </c>
      <c s="2" t="s" r="F1">
        <v>572</v>
      </c>
      <c s="2" t="s" r="G1">
        <v>205</v>
      </c>
      <c s="2" t="s" r="H1">
        <v>573</v>
      </c>
      <c s="2" t="s" r="I1">
        <v>205</v>
      </c>
      <c s="2" t="s" r="J1">
        <v>574</v>
      </c>
    </row>
    <row spans="1:10" r="2">
      <c s="3" t="s" r="A2">
        <v>461</v>
      </c>
    </row>
    <row spans="1:10" r="3">
      <c s="4" t="s" r="A3">
        <v>209</v>
      </c>
      <c s="5" t="n" r="F3">
        <v>43</v>
      </c>
      <c s="5" t="n" r="H3">
        <v>43</v>
      </c>
    </row>
    <row spans="1:10" r="4">
      <c s="4" t="s" r="A4">
        <v>575</v>
      </c>
      <c s="7" t="n" r="F4">
        <v>-24</v>
      </c>
      <c s="7" t="n" r="G4">
        <v>38</v>
      </c>
      <c s="7" t="n" r="H4">
        <v>70</v>
      </c>
      <c s="7" t="n" r="I4">
        <v>59</v>
      </c>
    </row>
    <row spans="1:10" r="5">
      <c s="4" t="s" r="A5">
        <v>90</v>
      </c>
      <c s="7" t="n" r="F5">
        <v>-7242</v>
      </c>
      <c s="5" t="n" r="G5">
        <v>-5404</v>
      </c>
      <c s="5" t="n" r="H5">
        <v>-4407</v>
      </c>
      <c s="5" t="n" r="I5">
        <v>-6684</v>
      </c>
    </row>
    <row spans="1:10" r="6">
      <c s="4" t="s" r="A6">
        <v>407</v>
      </c>
    </row>
    <row spans="1:10" r="7">
      <c s="3" t="s" r="A7">
        <v>461</v>
      </c>
    </row>
    <row spans="1:10" r="8">
      <c s="4" t="s" r="A8">
        <v>576</v>
      </c>
      <c s="7" t="n" r="H8">
        <v>153</v>
      </c>
    </row>
    <row spans="1:10" r="9">
      <c s="4" t="s" r="A9">
        <v>218</v>
      </c>
    </row>
    <row spans="1:10" r="10">
      <c s="3" t="s" r="A10">
        <v>461</v>
      </c>
    </row>
    <row spans="1:10" r="11">
      <c s="4" t="s" r="A11">
        <v>219</v>
      </c>
      <c s="5" t="n" r="H11">
        <v>23</v>
      </c>
    </row>
    <row spans="1:10" r="12">
      <c s="4" t="s" r="A12">
        <v>238</v>
      </c>
    </row>
    <row spans="1:10" r="13">
      <c s="3" t="s" r="A13">
        <v>461</v>
      </c>
    </row>
    <row spans="1:10" r="14">
      <c s="4" t="s" r="A14">
        <v>219</v>
      </c>
      <c s="5" t="n" r="E14">
        <v>23</v>
      </c>
      <c s="5" t="n" r="H14">
        <v>23</v>
      </c>
      <c s="5" t="n" r="J14">
        <v>2</v>
      </c>
    </row>
    <row spans="1:10" r="15">
      <c s="4" t="s" r="A15">
        <v>212</v>
      </c>
      <c s="7" t="n" r="E15">
        <v>531623</v>
      </c>
      <c s="7" t="n" r="H15">
        <v>531623</v>
      </c>
    </row>
    <row spans="1:10" r="16">
      <c s="4" t="s" r="A16">
        <v>242</v>
      </c>
      <c s="5" t="n" r="E16">
        <v>2170000</v>
      </c>
      <c s="5" t="n" r="F16">
        <v>2170000</v>
      </c>
      <c s="5" t="n" r="H16">
        <v>2170000</v>
      </c>
    </row>
    <row spans="1:10" r="17">
      <c s="4" t="s" r="A17">
        <v>577</v>
      </c>
    </row>
    <row spans="1:10" r="18">
      <c s="3" t="s" r="A18">
        <v>461</v>
      </c>
    </row>
    <row spans="1:10" r="19">
      <c s="4" t="s" r="A19">
        <v>578</v>
      </c>
      <c s="7" t="n" r="D19">
        <v>8993</v>
      </c>
    </row>
    <row spans="1:10" r="20">
      <c s="4" t="s" r="A20">
        <v>579</v>
      </c>
    </row>
    <row spans="1:10" r="21">
      <c s="3" t="s" r="A21">
        <v>461</v>
      </c>
    </row>
    <row spans="1:10" r="22">
      <c s="4" t="s" r="A22">
        <v>580</v>
      </c>
      <c s="7" t="n" r="B22">
        <v>29955</v>
      </c>
    </row>
    <row spans="1:10" r="23">
      <c s="4" t="s" r="A23">
        <v>581</v>
      </c>
    </row>
    <row spans="1:10" r="24">
      <c s="3" t="s" r="A24">
        <v>461</v>
      </c>
    </row>
    <row spans="1:10" r="25">
      <c s="4" t="s" r="A25">
        <v>219</v>
      </c>
      <c s="5" t="n" r="B25">
        <v>23</v>
      </c>
    </row>
    <row spans="1:10" r="26">
      <c s="4" t="s" r="A26">
        <v>212</v>
      </c>
      <c s="7" t="n" r="B26">
        <v>539000</v>
      </c>
    </row>
    <row spans="1:10" r="27">
      <c s="4" t="s" r="A27">
        <v>242</v>
      </c>
      <c s="5" t="n" r="B27">
        <v>2170000</v>
      </c>
    </row>
    <row spans="1:10" r="28">
      <c s="4" t="s" r="A28">
        <v>582</v>
      </c>
      <c s="5" t="n" r="B28">
        <v>12</v>
      </c>
    </row>
    <row spans="1:10" r="29">
      <c s="4" t="s" r="A29">
        <v>583</v>
      </c>
    </row>
    <row spans="1:10" r="30">
      <c s="3" t="s" r="A30">
        <v>461</v>
      </c>
    </row>
    <row spans="1:10" r="31">
      <c s="4" t="s" r="A31">
        <v>584</v>
      </c>
      <c s="7" t="n" r="F31">
        <v>6807</v>
      </c>
      <c s="7" t="n" r="H31">
        <v>6807</v>
      </c>
    </row>
    <row spans="1:10" r="32">
      <c s="4" t="s" r="A32">
        <v>575</v>
      </c>
      <c s="5" t="n" r="F32">
        <v>-24</v>
      </c>
      <c s="5" t="n" r="G32">
        <v>59</v>
      </c>
      <c s="5" t="n" r="H32">
        <v>70</v>
      </c>
      <c s="5" t="n" r="I32">
        <v>38</v>
      </c>
    </row>
    <row spans="1:10" r="33">
      <c s="4" t="s" r="A33">
        <v>90</v>
      </c>
      <c s="5" t="n" r="F33">
        <v>-72</v>
      </c>
      <c s="7" t="n" r="G33">
        <v>-33</v>
      </c>
      <c s="5" t="n" r="H33">
        <v>-91</v>
      </c>
      <c s="7" t="n" r="I33">
        <v>17</v>
      </c>
    </row>
    <row spans="1:10" r="34">
      <c s="4" t="s" r="A34">
        <v>585</v>
      </c>
      <c s="7" t="n" r="C34">
        <v>500000</v>
      </c>
    </row>
    <row spans="1:10" r="35">
      <c s="4" t="s" r="A35">
        <v>586</v>
      </c>
      <c s="5" t="n" r="C35">
        <v>1000000</v>
      </c>
    </row>
    <row spans="1:10" r="36">
      <c s="4" t="s" r="A36">
        <v>587</v>
      </c>
      <c s="5" t="n" r="C36">
        <v>200000</v>
      </c>
    </row>
    <row spans="1:10" r="37">
      <c s="4" t="s" r="A37">
        <v>588</v>
      </c>
      <c s="7" t="n" r="C37">
        <v>4222</v>
      </c>
    </row>
    <row spans="1:10" r="38">
      <c s="4" t="s" r="A38">
        <v>407</v>
      </c>
    </row>
    <row spans="1:10" r="39">
      <c s="3" t="s" r="A39">
        <v>461</v>
      </c>
    </row>
    <row spans="1:10" r="40">
      <c s="4" t="s" r="A40">
        <v>589</v>
      </c>
      <c s="5" t="n" r="F40">
        <v>10000</v>
      </c>
      <c s="5" t="n" r="H40">
        <v>10000</v>
      </c>
    </row>
    <row spans="1:10" r="41">
      <c s="4" t="s" r="A41">
        <v>590</v>
      </c>
      <c s="5" t="n" r="F41">
        <v>20000</v>
      </c>
      <c s="5" t="n" r="H41">
        <v>20000</v>
      </c>
    </row>
    <row spans="1:10" r="42">
      <c s="4" t="s" r="A42">
        <v>591</v>
      </c>
      <c s="5" t="n" r="H42">
        <v>5000</v>
      </c>
    </row>
    <row spans="1:10" r="43">
      <c s="4" t="s" r="A43">
        <v>592</v>
      </c>
      <c s="7" t="n" r="F43">
        <v>502</v>
      </c>
      <c s="7" t="n" r="H43">
        <v>5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593</v>
      </c>
      <c s="2" t="s" r="B1">
        <v>62</v>
      </c>
      <c s="2" t="s" r="D1">
        <v>1</v>
      </c>
    </row>
    <row spans="1:5" r="2">
      <c s="2" t="s" r="B2">
        <v>2</v>
      </c>
      <c s="2" t="s" r="C2">
        <v>63</v>
      </c>
      <c s="2" t="s" r="D2">
        <v>2</v>
      </c>
      <c s="2" t="s" r="E2">
        <v>63</v>
      </c>
    </row>
    <row spans="1:5" r="3">
      <c s="3" t="s" r="A3">
        <v>163</v>
      </c>
    </row>
    <row spans="1:5" r="4">
      <c s="4" t="s" r="A4">
        <v>80</v>
      </c>
      <c s="7" t="n" r="B4">
        <v>146</v>
      </c>
      <c s="7" t="n" r="C4">
        <v>156</v>
      </c>
      <c s="7" t="n" r="D4">
        <v>385</v>
      </c>
      <c s="7" t="n" r="E4">
        <v>502</v>
      </c>
    </row>
    <row spans="1:5" r="5">
      <c s="3" t="s" r="A5">
        <v>594</v>
      </c>
    </row>
    <row spans="1:5" r="6">
      <c s="4" t="s" r="A6">
        <v>595</v>
      </c>
      <c s="7" t="n" r="D6">
        <v>1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596</v>
      </c>
      <c s="2" t="s" r="B1">
        <v>62</v>
      </c>
      <c s="2" t="s" r="D1">
        <v>1</v>
      </c>
    </row>
    <row spans="1:5" r="2">
      <c s="2" t="s" r="B2">
        <v>2</v>
      </c>
      <c s="2" t="s" r="C2">
        <v>63</v>
      </c>
      <c s="2" t="s" r="D2">
        <v>2</v>
      </c>
      <c s="2" t="s" r="E2">
        <v>63</v>
      </c>
    </row>
    <row spans="1:5" r="3">
      <c s="3" t="s" r="A3">
        <v>165</v>
      </c>
    </row>
    <row spans="1:5" r="4">
      <c s="4" t="s" r="A4">
        <v>94</v>
      </c>
      <c s="5" t="n" r="B4">
        <v>237263</v>
      </c>
      <c s="5" t="n" r="C4">
        <v>203647</v>
      </c>
      <c s="5" t="n" r="D4">
        <v>231454</v>
      </c>
      <c s="5" t="n" r="E4">
        <v>197225</v>
      </c>
    </row>
    <row spans="1:5" r="5">
      <c s="4" t="s" r="A5">
        <v>597</v>
      </c>
      <c s="5" t="n" r="B5">
        <v>30</v>
      </c>
      <c s="5" t="n" r="C5">
        <v>28</v>
      </c>
      <c s="5" t="n" r="D5">
        <v>32</v>
      </c>
      <c s="5" t="n" r="E5">
        <v>31</v>
      </c>
    </row>
    <row spans="1:5" r="6">
      <c s="4" t="s" r="A6">
        <v>95</v>
      </c>
      <c s="5" t="n" r="B6">
        <v>237293</v>
      </c>
      <c s="5" t="n" r="C6">
        <v>203675</v>
      </c>
      <c s="5" t="n" r="D6">
        <v>231486</v>
      </c>
      <c s="5" t="n" r="E6">
        <v>1972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158863</v>
      </c>
      <c s="7" t="n" r="C4">
        <v>137614</v>
      </c>
      <c s="7" t="n" r="D4">
        <v>460193</v>
      </c>
      <c s="7" t="n" r="E4">
        <v>377339</v>
      </c>
    </row>
    <row spans="1:5" r="5">
      <c s="4" t="s" r="A5">
        <v>66</v>
      </c>
      <c s="5" t="n" r="B5">
        <v>96412</v>
      </c>
      <c s="5" t="n" r="C5">
        <v>79259</v>
      </c>
      <c s="5" t="n" r="D5">
        <v>271061</v>
      </c>
      <c s="5" t="n" r="E5">
        <v>237740</v>
      </c>
    </row>
    <row spans="1:5" r="6">
      <c s="4" t="s" r="A6">
        <v>67</v>
      </c>
      <c s="5" t="n" r="B6">
        <v>255275</v>
      </c>
      <c s="5" t="n" r="C6">
        <v>216873</v>
      </c>
      <c s="5" t="n" r="D6">
        <v>731254</v>
      </c>
      <c s="5" t="n" r="E6">
        <v>615079</v>
      </c>
    </row>
    <row spans="1:5" r="7">
      <c s="3" t="s" r="A7">
        <v>68</v>
      </c>
    </row>
    <row spans="1:5" r="8">
      <c s="4" t="s" r="A8">
        <v>69</v>
      </c>
      <c s="5" t="n" r="B8">
        <v>96927</v>
      </c>
      <c s="5" t="n" r="C8">
        <v>82706</v>
      </c>
      <c s="5" t="n" r="D8">
        <v>276313</v>
      </c>
      <c s="5" t="n" r="E8">
        <v>240297</v>
      </c>
    </row>
    <row spans="1:5" r="9">
      <c s="4" t="s" r="A9">
        <v>70</v>
      </c>
      <c s="5" t="n" r="B9">
        <v>70016</v>
      </c>
      <c s="5" t="n" r="C9">
        <v>50074</v>
      </c>
      <c s="5" t="n" r="D9">
        <v>186234</v>
      </c>
      <c s="5" t="n" r="E9">
        <v>135132</v>
      </c>
    </row>
    <row spans="1:5" r="10">
      <c s="4" t="s" r="A10">
        <v>71</v>
      </c>
      <c s="5" t="n" r="B10">
        <v>10316</v>
      </c>
      <c s="5" t="n" r="C10">
        <v>10384</v>
      </c>
      <c s="5" t="n" r="D10">
        <v>32563</v>
      </c>
      <c s="5" t="n" r="E10">
        <v>28250</v>
      </c>
    </row>
    <row spans="1:5" r="11">
      <c s="4" t="s" r="A11">
        <v>72</v>
      </c>
      <c s="5" t="n" r="B11">
        <v>742</v>
      </c>
      <c s="5" t="n" r="C11">
        <v>15</v>
      </c>
      <c s="5" t="n" r="D11">
        <v>6517</v>
      </c>
      <c s="5" t="n" r="E11">
        <v>2649</v>
      </c>
    </row>
    <row spans="1:5" r="12">
      <c s="4" t="s" r="A12">
        <v>73</v>
      </c>
      <c s="5" t="n" r="B12">
        <v>-98</v>
      </c>
      <c s="5" t="n" r="D12">
        <v>-98</v>
      </c>
    </row>
    <row spans="1:5" r="13">
      <c s="4" t="s" r="A13">
        <v>74</v>
      </c>
      <c s="5" t="n" r="B13">
        <v>177903</v>
      </c>
      <c s="5" t="n" r="C13">
        <v>143179</v>
      </c>
      <c s="5" t="n" r="D13">
        <v>501529</v>
      </c>
      <c s="5" t="n" r="E13">
        <v>406328</v>
      </c>
    </row>
    <row spans="1:5" r="14">
      <c s="4" t="s" r="A14">
        <v>75</v>
      </c>
      <c s="5" t="n" r="B14">
        <v>77372</v>
      </c>
      <c s="5" t="n" r="C14">
        <v>73694</v>
      </c>
      <c s="5" t="n" r="D14">
        <v>229725</v>
      </c>
      <c s="5" t="n" r="E14">
        <v>208751</v>
      </c>
    </row>
    <row spans="1:5" r="15">
      <c s="4" t="s" r="A15">
        <v>76</v>
      </c>
      <c s="5" t="n" r="B15">
        <v>57</v>
      </c>
      <c s="5" t="n" r="C15">
        <v>78</v>
      </c>
      <c s="5" t="n" r="D15">
        <v>274</v>
      </c>
      <c s="5" t="n" r="E15">
        <v>336</v>
      </c>
    </row>
    <row spans="1:5" r="16">
      <c s="4" t="s" r="A16">
        <v>77</v>
      </c>
      <c s="5" t="n" r="B16">
        <v>-38989</v>
      </c>
      <c s="5" t="n" r="C16">
        <v>-36201</v>
      </c>
      <c s="5" t="n" r="D16">
        <v>-112838</v>
      </c>
      <c s="5" t="n" r="E16">
        <v>-99213</v>
      </c>
    </row>
    <row spans="1:5" r="17">
      <c s="4" t="s" r="A17">
        <v>78</v>
      </c>
      <c s="5" t="n" r="B17">
        <v>-21</v>
      </c>
      <c s="5" t="n" r="D17">
        <v>-1469</v>
      </c>
    </row>
    <row spans="1:5" r="18">
      <c s="4" t="s" r="A18">
        <v>79</v>
      </c>
      <c s="5" t="n" r="B18">
        <v>38419</v>
      </c>
      <c s="5" t="n" r="C18">
        <v>37571</v>
      </c>
      <c s="5" t="n" r="D18">
        <v>115692</v>
      </c>
      <c s="5" t="n" r="E18">
        <v>109874</v>
      </c>
    </row>
    <row spans="1:5" r="19">
      <c s="4" t="s" r="A19">
        <v>80</v>
      </c>
      <c s="5" t="n" r="B19">
        <v>-146</v>
      </c>
      <c s="5" t="n" r="C19">
        <v>-156</v>
      </c>
      <c s="5" t="n" r="D19">
        <v>-385</v>
      </c>
      <c s="5" t="n" r="E19">
        <v>-502</v>
      </c>
    </row>
    <row spans="1:5" r="20">
      <c s="4" t="s" r="A20">
        <v>81</v>
      </c>
      <c s="5" t="n" r="B20">
        <v>-24</v>
      </c>
      <c s="5" t="n" r="C20">
        <v>38</v>
      </c>
      <c s="5" t="n" r="D20">
        <v>70</v>
      </c>
      <c s="5" t="n" r="E20">
        <v>59</v>
      </c>
    </row>
    <row spans="1:5" r="21">
      <c s="4" t="s" r="A21">
        <v>82</v>
      </c>
      <c s="5" t="n" r="B21">
        <v>38249</v>
      </c>
      <c s="5" t="n" r="C21">
        <v>37453</v>
      </c>
      <c s="5" t="n" r="D21">
        <v>115377</v>
      </c>
      <c s="5" t="n" r="E21">
        <v>109431</v>
      </c>
    </row>
    <row spans="1:5" r="22">
      <c s="3" t="s" r="A22">
        <v>83</v>
      </c>
    </row>
    <row spans="1:5" r="23">
      <c s="4" t="s" r="A23">
        <v>84</v>
      </c>
      <c s="5" t="n" r="C23">
        <v>-557</v>
      </c>
      <c s="5" t="n" r="D23">
        <v>-350</v>
      </c>
      <c s="5" t="n" r="E23">
        <v>1484</v>
      </c>
    </row>
    <row spans="1:5" r="24">
      <c s="4" t="s" r="A24">
        <v>85</v>
      </c>
      <c s="5" t="n" r="C24">
        <v>216</v>
      </c>
      <c s="5" t="n" r="D24">
        <v>-602</v>
      </c>
      <c s="5" t="n" r="E24">
        <v>-117</v>
      </c>
    </row>
    <row spans="1:5" r="25">
      <c s="4" t="s" r="A25">
        <v>86</v>
      </c>
      <c s="5" t="n" r="B25">
        <v>38249</v>
      </c>
      <c s="5" t="n" r="C25">
        <v>37112</v>
      </c>
      <c s="5" t="n" r="D25">
        <v>114425</v>
      </c>
      <c s="5" t="n" r="E25">
        <v>110798</v>
      </c>
    </row>
    <row spans="1:5" r="26">
      <c s="4" t="s" r="A26">
        <v>87</v>
      </c>
      <c s="5" t="n" r="E26">
        <v>2552</v>
      </c>
    </row>
    <row spans="1:5" r="27">
      <c s="4" t="s" r="A27">
        <v>88</v>
      </c>
      <c s="5" t="n" r="B27">
        <v>38249</v>
      </c>
      <c s="5" t="n" r="C27">
        <v>37112</v>
      </c>
      <c s="5" t="n" r="D27">
        <v>114425</v>
      </c>
      <c s="5" t="n" r="E27">
        <v>113350</v>
      </c>
    </row>
    <row spans="1:5" r="28">
      <c s="3" t="s" r="A28">
        <v>89</v>
      </c>
    </row>
    <row spans="1:5" r="29">
      <c s="4" t="s" r="A29">
        <v>90</v>
      </c>
      <c s="5" t="n" r="B29">
        <v>-7242</v>
      </c>
      <c s="5" t="n" r="C29">
        <v>-5404</v>
      </c>
      <c s="5" t="n" r="D29">
        <v>-4407</v>
      </c>
      <c s="5" t="n" r="E29">
        <v>-6684</v>
      </c>
    </row>
    <row spans="1:5" r="30">
      <c s="4" t="s" r="A30">
        <v>91</v>
      </c>
      <c s="5" t="n" r="B30">
        <v>-72</v>
      </c>
      <c s="5" t="n" r="C30">
        <v>-33</v>
      </c>
      <c s="5" t="n" r="D30">
        <v>-91</v>
      </c>
      <c s="5" t="n" r="E30">
        <v>17</v>
      </c>
    </row>
    <row spans="1:5" r="31">
      <c s="4" t="s" r="A31">
        <v>92</v>
      </c>
      <c s="5" t="n" r="B31">
        <v>-7314</v>
      </c>
      <c s="5" t="n" r="C31">
        <v>-5437</v>
      </c>
      <c s="5" t="n" r="D31">
        <v>-4498</v>
      </c>
      <c s="5" t="n" r="E31">
        <v>-6667</v>
      </c>
    </row>
    <row spans="1:5" r="32">
      <c s="4" t="s" r="A32">
        <v>93</v>
      </c>
      <c s="7" t="n" r="B32">
        <v>30935</v>
      </c>
      <c s="7" t="n" r="C32">
        <v>31675</v>
      </c>
      <c s="7" t="n" r="D32">
        <v>109927</v>
      </c>
      <c s="7" t="n" r="E32">
        <v>106683</v>
      </c>
    </row>
    <row spans="1:5" r="33">
      <c s="4" t="s" r="A33">
        <v>94</v>
      </c>
      <c s="5" t="n" r="B33">
        <v>237263</v>
      </c>
      <c s="5" t="n" r="C33">
        <v>203647</v>
      </c>
      <c s="5" t="n" r="D33">
        <v>231454</v>
      </c>
      <c s="5" t="n" r="E33">
        <v>197225</v>
      </c>
    </row>
    <row spans="1:5" r="34">
      <c s="4" t="s" r="A34">
        <v>95</v>
      </c>
      <c s="5" t="n" r="B34">
        <v>237293</v>
      </c>
      <c s="5" t="n" r="C34">
        <v>203675</v>
      </c>
      <c s="5" t="n" r="D34">
        <v>231486</v>
      </c>
      <c s="5" t="n" r="E34">
        <v>197256</v>
      </c>
    </row>
    <row spans="1:5" r="35">
      <c s="3" t="s" r="A35">
        <v>96</v>
      </c>
    </row>
    <row spans="1:5" r="36">
      <c s="4" t="s" r="A36">
        <v>97</v>
      </c>
      <c s="8" t="n" r="B36">
        <v>0.16</v>
      </c>
      <c s="8" t="n" r="C36">
        <v>0.18</v>
      </c>
      <c s="8" t="n" r="D36">
        <v>0.5</v>
      </c>
      <c s="8" t="n" r="E36">
        <v>0.5600000000000001</v>
      </c>
    </row>
    <row spans="1:5" r="37">
      <c s="4" t="s" r="A37">
        <v>98</v>
      </c>
      <c s="9" t="n" r="D37">
        <v>-0.01</v>
      </c>
      <c s="9" t="n" r="E37">
        <v>0.01</v>
      </c>
    </row>
    <row spans="1:5" r="38">
      <c s="4" t="s" r="A38">
        <v>99</v>
      </c>
      <c s="8" t="n" r="B38">
        <v>0.16</v>
      </c>
      <c s="8" t="n" r="C38">
        <v>0.18</v>
      </c>
      <c s="8" t="n" r="D38">
        <v>0.49</v>
      </c>
      <c s="8" t="n" r="E38">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2"/>
    <col customWidth="1" max="5" min="5" width="23"/>
    <col customWidth="1" max="6" min="6" width="21"/>
    <col customWidth="1" max="7" min="7" width="27"/>
    <col customWidth="1" max="8" min="8" width="37"/>
    <col customWidth="1" max="9" min="9" width="21"/>
    <col customWidth="1" max="10" min="10" width="27"/>
    <col customWidth="1" max="11" min="11" width="21"/>
    <col customWidth="1" max="12" min="12" width="21"/>
    <col customWidth="1" max="13" min="13" width="14"/>
    <col customWidth="1" max="14" min="14" width="48"/>
    <col customWidth="1" max="15" min="15" width="31"/>
    <col customWidth="1" max="16" min="16" width="46"/>
  </cols>
  <sheetData>
    <row spans="1:16" r="1">
      <c s="1" t="s" r="A1">
        <v>598</v>
      </c>
      <c s="2" t="s" r="B1">
        <v>599</v>
      </c>
      <c s="2" t="s" r="C1">
        <v>600</v>
      </c>
      <c s="2" t="s" r="D1">
        <v>601</v>
      </c>
      <c s="2" t="s" r="E1">
        <v>602</v>
      </c>
      <c s="2" t="s" r="F1">
        <v>603</v>
      </c>
      <c s="2" t="s" r="G1">
        <v>396</v>
      </c>
      <c s="2" t="s" r="H1">
        <v>604</v>
      </c>
      <c s="2" t="s" r="I1">
        <v>318</v>
      </c>
      <c s="2" t="s" r="J1">
        <v>397</v>
      </c>
      <c s="2" t="s" r="K1">
        <v>439</v>
      </c>
      <c s="2" t="s" r="L1">
        <v>205</v>
      </c>
      <c s="2" t="s" r="M1">
        <v>63</v>
      </c>
      <c s="2" t="s" r="N1">
        <v>605</v>
      </c>
      <c s="2" t="s" r="O1">
        <v>606</v>
      </c>
      <c s="2" t="s" r="P1">
        <v>607</v>
      </c>
    </row>
    <row spans="1:16" r="2">
      <c s="3" t="s" r="A2">
        <v>608</v>
      </c>
    </row>
    <row spans="1:16" r="3">
      <c s="4" t="s" r="A3">
        <v>324</v>
      </c>
      <c s="4" t="s" r="C3">
        <v>325</v>
      </c>
      <c s="4" t="s" r="K3">
        <v>325</v>
      </c>
      <c s="4" t="s" r="N3">
        <v>325</v>
      </c>
    </row>
    <row spans="1:16" r="4">
      <c s="4" t="s" r="A4">
        <v>609</v>
      </c>
      <c s="7" t="n" r="N4">
        <v>181432</v>
      </c>
      <c s="7" t="n" r="O4">
        <v>15630</v>
      </c>
    </row>
    <row spans="1:16" r="5">
      <c s="4" t="s" r="A5">
        <v>66</v>
      </c>
      <c s="7" t="n" r="K5">
        <v>96412</v>
      </c>
      <c s="7" t="n" r="L5">
        <v>79259</v>
      </c>
      <c s="5" t="n" r="N5">
        <v>271061</v>
      </c>
      <c s="5" t="n" r="O5">
        <v>237740</v>
      </c>
    </row>
    <row spans="1:16" r="6">
      <c s="4" t="s" r="A6">
        <v>610</v>
      </c>
      <c s="5" t="n" r="G6">
        <v>31050000</v>
      </c>
      <c s="5" t="n" r="J6">
        <v>15525000</v>
      </c>
    </row>
    <row spans="1:16" r="7">
      <c s="4" t="s" r="A7">
        <v>120</v>
      </c>
      <c s="7" t="n" r="G7">
        <v>659496</v>
      </c>
      <c s="7" t="n" r="J7">
        <v>322807</v>
      </c>
      <c s="5" t="n" r="N7">
        <v>659496</v>
      </c>
      <c s="5" t="n" r="O7">
        <v>322962</v>
      </c>
    </row>
    <row spans="1:16" r="8">
      <c s="4" t="s" r="A8">
        <v>329</v>
      </c>
      <c s="5" t="n" r="N8">
        <v>644889</v>
      </c>
    </row>
    <row spans="1:16" r="9">
      <c s="4" t="s" r="A9">
        <v>611</v>
      </c>
    </row>
    <row spans="1:16" r="10">
      <c s="3" t="s" r="A10">
        <v>612</v>
      </c>
    </row>
    <row spans="1:16" r="11">
      <c s="4" t="s" r="A11">
        <v>67</v>
      </c>
      <c s="5" t="n" r="N11">
        <v>765933</v>
      </c>
      <c s="5" t="n" r="O11">
        <v>758825</v>
      </c>
    </row>
    <row spans="1:16" r="12">
      <c s="4" t="s" r="A12">
        <v>88</v>
      </c>
      <c s="7" t="n" r="N12">
        <v>113588</v>
      </c>
      <c s="7" t="n" r="O12">
        <v>94888</v>
      </c>
    </row>
    <row spans="1:16" r="13">
      <c s="4" t="s" r="A13">
        <v>613</v>
      </c>
      <c s="8" t="n" r="N13">
        <v>0.48</v>
      </c>
      <c s="8" t="n" r="O13">
        <v>0.4</v>
      </c>
    </row>
    <row spans="1:16" r="14">
      <c s="4" t="s" r="A14">
        <v>170</v>
      </c>
    </row>
    <row spans="1:16" r="15">
      <c s="3" t="s" r="A15">
        <v>608</v>
      </c>
    </row>
    <row spans="1:16" r="16">
      <c s="4" t="s" r="A16">
        <v>210</v>
      </c>
      <c s="5" t="n" r="N16">
        <v>19</v>
      </c>
    </row>
    <row spans="1:16" r="17">
      <c s="4" t="s" r="A17">
        <v>69</v>
      </c>
      <c s="7" t="n" r="N17">
        <v>15714</v>
      </c>
    </row>
    <row spans="1:16" r="18">
      <c s="4" t="s" r="A18">
        <v>66</v>
      </c>
      <c s="5" t="n" r="N18">
        <v>22235</v>
      </c>
    </row>
    <row spans="1:16" r="19">
      <c s="4" t="s" r="A19">
        <v>614</v>
      </c>
      <c s="7" t="n" r="C19">
        <v>200000</v>
      </c>
      <c s="5" t="n" r="K19">
        <v>200000</v>
      </c>
      <c s="7" t="n" r="N19">
        <v>200000</v>
      </c>
    </row>
    <row spans="1:16" r="20">
      <c s="4" t="s" r="A20">
        <v>336</v>
      </c>
      <c s="4" t="s" r="N20">
        <v>337</v>
      </c>
    </row>
    <row spans="1:16" r="21">
      <c s="4" t="s" r="A21">
        <v>338</v>
      </c>
      <c s="4" t="s" r="N21">
        <v>374</v>
      </c>
    </row>
    <row spans="1:16" r="22">
      <c s="4" t="s" r="A22">
        <v>213</v>
      </c>
    </row>
    <row spans="1:16" r="23">
      <c s="3" t="s" r="A23">
        <v>608</v>
      </c>
    </row>
    <row spans="1:16" r="24">
      <c s="4" t="s" r="A24">
        <v>210</v>
      </c>
      <c s="5" t="n" r="E24">
        <v>20</v>
      </c>
    </row>
    <row spans="1:16" r="25">
      <c s="4" t="s" r="A25">
        <v>462</v>
      </c>
      <c s="7" t="n" r="N25">
        <v>14264</v>
      </c>
    </row>
    <row spans="1:16" r="26">
      <c s="4" t="s" r="A26">
        <v>218</v>
      </c>
    </row>
    <row spans="1:16" r="27">
      <c s="3" t="s" r="A27">
        <v>608</v>
      </c>
    </row>
    <row spans="1:16" r="28">
      <c s="4" t="s" r="A28">
        <v>219</v>
      </c>
      <c s="5" t="n" r="N28">
        <v>23</v>
      </c>
    </row>
    <row spans="1:16" r="29">
      <c s="4" t="s" r="A29">
        <v>615</v>
      </c>
      <c s="7" t="n" r="H29">
        <v>539000</v>
      </c>
    </row>
    <row spans="1:16" r="30">
      <c s="4" t="s" r="A30">
        <v>609</v>
      </c>
      <c s="7" t="n" r="H30">
        <v>29955</v>
      </c>
    </row>
    <row spans="1:16" r="31">
      <c s="4" t="s" r="A31">
        <v>221</v>
      </c>
      <c s="4" t="s" r="H31">
        <v>239</v>
      </c>
    </row>
    <row spans="1:16" r="32">
      <c s="4" t="s" r="A32">
        <v>69</v>
      </c>
      <c s="7" t="n" r="N32">
        <v>4250</v>
      </c>
    </row>
    <row spans="1:16" r="33">
      <c s="4" t="s" r="A33">
        <v>462</v>
      </c>
      <c s="7" t="n" r="N33">
        <v>27412</v>
      </c>
    </row>
    <row spans="1:16" r="34">
      <c s="4" t="s" r="A34">
        <v>220</v>
      </c>
    </row>
    <row spans="1:16" r="35">
      <c s="3" t="s" r="A35">
        <v>608</v>
      </c>
    </row>
    <row spans="1:16" r="36">
      <c s="4" t="s" r="A36">
        <v>223</v>
      </c>
      <c s="5" t="n" r="C36">
        <v>39</v>
      </c>
      <c s="5" t="n" r="D36">
        <v>1</v>
      </c>
      <c s="5" t="n" r="E36">
        <v>39</v>
      </c>
      <c s="5" t="n" r="P36">
        <v>2</v>
      </c>
    </row>
    <row spans="1:16" r="37">
      <c s="4" t="s" r="A37">
        <v>210</v>
      </c>
      <c s="5" t="n" r="C37">
        <v>1</v>
      </c>
      <c s="5" t="n" r="E37">
        <v>37</v>
      </c>
    </row>
    <row spans="1:16" r="38">
      <c s="4" t="s" r="A38">
        <v>615</v>
      </c>
      <c s="7" t="n" r="F38">
        <v>818000</v>
      </c>
    </row>
    <row spans="1:16" r="39">
      <c s="4" t="s" r="A39">
        <v>609</v>
      </c>
      <c s="7" t="n" r="C39">
        <v>-151477</v>
      </c>
      <c s="7" t="n" r="F39">
        <v>151477</v>
      </c>
    </row>
    <row spans="1:16" r="40">
      <c s="4" t="s" r="A40">
        <v>221</v>
      </c>
      <c s="4" t="s" r="D40">
        <v>222</v>
      </c>
      <c s="4" t="s" r="E40">
        <v>222</v>
      </c>
      <c s="4" t="s" r="F40">
        <v>222</v>
      </c>
    </row>
    <row spans="1:16" r="41">
      <c s="4" t="s" r="A41">
        <v>238</v>
      </c>
    </row>
    <row spans="1:16" r="42">
      <c s="3" t="s" r="A42">
        <v>608</v>
      </c>
    </row>
    <row spans="1:16" r="43">
      <c s="4" t="s" r="A43">
        <v>219</v>
      </c>
      <c s="5" t="n" r="H43">
        <v>23</v>
      </c>
      <c s="5" t="n" r="N43">
        <v>23</v>
      </c>
      <c s="5" t="n" r="P43">
        <v>2</v>
      </c>
    </row>
    <row spans="1:16" r="44">
      <c s="4" t="s" r="A44">
        <v>240</v>
      </c>
      <c s="5" t="n" r="H44">
        <v>23</v>
      </c>
      <c s="5" t="n" r="P44">
        <v>3</v>
      </c>
    </row>
    <row spans="1:16" r="45">
      <c s="4" t="s" r="A45">
        <v>615</v>
      </c>
      <c s="7" t="n" r="P45">
        <v>1204393</v>
      </c>
    </row>
    <row spans="1:16" r="46">
      <c s="4" t="s" r="A46">
        <v>609</v>
      </c>
      <c s="7" t="n" r="H46">
        <v>-29955</v>
      </c>
      <c s="7" t="n" r="N46">
        <v>-29955</v>
      </c>
      <c s="7" t="n" r="P46">
        <v>15630</v>
      </c>
    </row>
    <row spans="1:16" r="47">
      <c s="4" t="s" r="A47">
        <v>221</v>
      </c>
      <c s="4" t="s" r="P47">
        <v>616</v>
      </c>
    </row>
    <row spans="1:16" r="48">
      <c s="4" t="s" r="A48">
        <v>231</v>
      </c>
    </row>
    <row spans="1:16" r="49">
      <c s="3" t="s" r="A49">
        <v>608</v>
      </c>
    </row>
    <row spans="1:16" r="50">
      <c s="4" t="s" r="A50">
        <v>219</v>
      </c>
      <c s="5" t="n" r="N50">
        <v>1</v>
      </c>
    </row>
    <row spans="1:16" r="51">
      <c s="4" t="s" r="A51">
        <v>210</v>
      </c>
      <c s="5" t="n" r="P51">
        <v>19</v>
      </c>
    </row>
    <row spans="1:16" r="52">
      <c s="4" t="s" r="A52">
        <v>617</v>
      </c>
    </row>
    <row spans="1:16" r="53">
      <c s="3" t="s" r="A53">
        <v>608</v>
      </c>
    </row>
    <row spans="1:16" r="54">
      <c s="4" t="s" r="A54">
        <v>324</v>
      </c>
      <c s="4" t="s" r="J54">
        <v>369</v>
      </c>
    </row>
    <row spans="1:16" r="55">
      <c s="4" t="s" r="A55">
        <v>614</v>
      </c>
      <c s="7" t="n" r="J55">
        <v>400000</v>
      </c>
    </row>
    <row spans="1:16" r="56">
      <c s="4" t="s" r="A56">
        <v>618</v>
      </c>
    </row>
    <row spans="1:16" r="57">
      <c s="3" t="s" r="A57">
        <v>608</v>
      </c>
    </row>
    <row spans="1:16" r="58">
      <c s="4" t="s" r="A58">
        <v>324</v>
      </c>
      <c s="4" t="s" r="J58">
        <v>371</v>
      </c>
    </row>
    <row spans="1:16" r="59">
      <c s="4" t="s" r="A59">
        <v>614</v>
      </c>
      <c s="7" t="n" r="J59">
        <v>250000</v>
      </c>
    </row>
    <row spans="1:16" r="60">
      <c s="4" t="s" r="A60">
        <v>372</v>
      </c>
    </row>
    <row spans="1:16" r="61">
      <c s="3" t="s" r="A61">
        <v>608</v>
      </c>
    </row>
    <row spans="1:16" r="62">
      <c s="4" t="s" r="A62">
        <v>221</v>
      </c>
      <c s="4" t="s" r="B62">
        <v>376</v>
      </c>
    </row>
    <row spans="1:16" r="63">
      <c s="4" t="s" r="A63">
        <v>614</v>
      </c>
      <c s="7" t="n" r="C63">
        <v>350000</v>
      </c>
      <c s="7" t="n" r="I63">
        <v>350000</v>
      </c>
      <c s="7" t="n" r="K63">
        <v>350000</v>
      </c>
      <c s="7" t="n" r="N63">
        <v>350000</v>
      </c>
    </row>
    <row spans="1:16" r="64">
      <c s="4" t="s" r="A64">
        <v>336</v>
      </c>
      <c s="4" t="s" r="I64">
        <v>337</v>
      </c>
      <c s="4" t="s" r="M64">
        <v>337</v>
      </c>
    </row>
    <row spans="1:16" r="65">
      <c s="4" t="s" r="A65">
        <v>338</v>
      </c>
      <c s="4" t="s" r="B65">
        <v>374</v>
      </c>
      <c s="4" t="s" r="I65">
        <v>375</v>
      </c>
      <c s="4" t="s" r="P65">
        <v>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63</v>
      </c>
    </row>
    <row spans="1:3" r="3">
      <c s="3" t="s" r="A3">
        <v>101</v>
      </c>
    </row>
    <row spans="1:3" r="4">
      <c s="4" t="s" r="A4">
        <v>88</v>
      </c>
      <c s="7" t="n" r="B4">
        <v>114425</v>
      </c>
      <c s="7" t="n" r="C4">
        <v>113350</v>
      </c>
    </row>
    <row spans="1:3" r="5">
      <c s="3" t="s" r="A5">
        <v>102</v>
      </c>
    </row>
    <row spans="1:3" r="6">
      <c s="4" t="s" r="A6">
        <v>70</v>
      </c>
      <c s="5" t="n" r="B6">
        <v>186234</v>
      </c>
      <c s="5" t="n" r="C6">
        <v>135132</v>
      </c>
    </row>
    <row spans="1:3" r="7">
      <c s="4" t="s" r="A7">
        <v>103</v>
      </c>
      <c s="5" t="n" r="B7">
        <v>4541</v>
      </c>
      <c s="5" t="n" r="C7">
        <v>4709</v>
      </c>
    </row>
    <row spans="1:3" r="8">
      <c s="4" t="s" r="A8">
        <v>104</v>
      </c>
      <c s="5" t="n" r="B8">
        <v>-13739</v>
      </c>
      <c s="5" t="n" r="C8">
        <v>-6814</v>
      </c>
    </row>
    <row spans="1:3" r="9">
      <c s="4" t="s" r="A9">
        <v>105</v>
      </c>
      <c s="5" t="n" r="B9">
        <v>-3461</v>
      </c>
      <c s="5" t="n" r="C9">
        <v>-1110</v>
      </c>
    </row>
    <row spans="1:3" r="10">
      <c s="4" t="s" r="A10">
        <v>78</v>
      </c>
      <c s="5" t="n" r="B10">
        <v>1469</v>
      </c>
    </row>
    <row spans="1:3" r="11">
      <c s="4" t="s" r="A11">
        <v>73</v>
      </c>
      <c s="5" t="n" r="B11">
        <v>504</v>
      </c>
      <c s="5" t="n" r="C11">
        <v>117</v>
      </c>
    </row>
    <row spans="1:3" r="12">
      <c s="4" t="s" r="A12">
        <v>106</v>
      </c>
      <c s="5" t="n" r="B12">
        <v>-1714</v>
      </c>
    </row>
    <row spans="1:3" r="13">
      <c s="4" t="s" r="A13">
        <v>87</v>
      </c>
      <c s="5" t="n" r="C13">
        <v>-2552</v>
      </c>
    </row>
    <row spans="1:3" r="14">
      <c s="4" t="s" r="A14">
        <v>107</v>
      </c>
      <c s="5" t="n" r="B14">
        <v>-71</v>
      </c>
    </row>
    <row spans="1:3" r="15">
      <c s="4" t="s" r="A15">
        <v>108</v>
      </c>
      <c s="5" t="n" r="B15">
        <v>-70</v>
      </c>
      <c s="5" t="n" r="C15">
        <v>-59</v>
      </c>
    </row>
    <row spans="1:3" r="16">
      <c s="3" t="s" r="A16">
        <v>109</v>
      </c>
    </row>
    <row spans="1:3" r="17">
      <c s="4" t="s" r="A17">
        <v>33</v>
      </c>
      <c s="5" t="n" r="B17">
        <v>2365</v>
      </c>
      <c s="5" t="n" r="C17">
        <v>1528</v>
      </c>
    </row>
    <row spans="1:3" r="18">
      <c s="4" t="s" r="A18">
        <v>36</v>
      </c>
      <c s="5" t="n" r="B18">
        <v>-9561</v>
      </c>
      <c s="5" t="n" r="C18">
        <v>331</v>
      </c>
    </row>
    <row spans="1:3" r="19">
      <c s="4" t="s" r="A19">
        <v>43</v>
      </c>
      <c s="5" t="n" r="B19">
        <v>13616</v>
      </c>
      <c s="5" t="n" r="C19">
        <v>16716</v>
      </c>
    </row>
    <row spans="1:3" r="20">
      <c s="4" t="s" r="A20">
        <v>45</v>
      </c>
      <c s="5" t="n" r="B20">
        <v>26303</v>
      </c>
      <c s="5" t="n" r="C20">
        <v>20175</v>
      </c>
    </row>
    <row spans="1:3" r="21">
      <c s="4" t="s" r="A21">
        <v>110</v>
      </c>
      <c s="5" t="n" r="B21">
        <v>320841</v>
      </c>
      <c s="5" t="n" r="C21">
        <v>281523</v>
      </c>
    </row>
    <row spans="1:3" r="22">
      <c s="3" t="s" r="A22">
        <v>111</v>
      </c>
    </row>
    <row spans="1:3" r="23">
      <c s="4" t="s" r="A23">
        <v>112</v>
      </c>
      <c s="5" t="n" r="B23">
        <v>-1132760</v>
      </c>
      <c s="5" t="n" r="C23">
        <v>-1146840</v>
      </c>
    </row>
    <row spans="1:3" r="24">
      <c s="4" t="s" r="A24">
        <v>113</v>
      </c>
      <c s="5" t="n" r="B24">
        <v>-55983</v>
      </c>
      <c s="5" t="n" r="C24">
        <v>-53197</v>
      </c>
    </row>
    <row spans="1:3" r="25">
      <c s="4" t="s" r="A25">
        <v>114</v>
      </c>
      <c s="5" t="n" r="B25">
        <v>-16588</v>
      </c>
      <c s="5" t="n" r="C25">
        <v>-825</v>
      </c>
    </row>
    <row spans="1:3" r="26">
      <c s="4" t="s" r="A26">
        <v>115</v>
      </c>
      <c s="5" t="n" r="B26">
        <v>16588</v>
      </c>
      <c s="5" t="n" r="C26">
        <v>825</v>
      </c>
    </row>
    <row spans="1:3" r="27">
      <c s="4" t="s" r="A27">
        <v>116</v>
      </c>
      <c s="5" t="n" r="B27">
        <v>2755</v>
      </c>
      <c s="5" t="n" r="C27">
        <v>18575</v>
      </c>
    </row>
    <row spans="1:3" r="28">
      <c s="4" t="s" r="A28">
        <v>117</v>
      </c>
      <c s="5" t="n" r="B28">
        <v>6571</v>
      </c>
    </row>
    <row spans="1:3" r="29">
      <c s="4" t="s" r="A29">
        <v>118</v>
      </c>
      <c s="5" t="n" r="B29">
        <v>-1196005</v>
      </c>
      <c s="5" t="n" r="C29">
        <v>-1182287</v>
      </c>
    </row>
    <row spans="1:3" r="30">
      <c s="3" t="s" r="A30">
        <v>119</v>
      </c>
    </row>
    <row spans="1:3" r="31">
      <c s="4" t="s" r="A31">
        <v>120</v>
      </c>
      <c s="5" t="n" r="B31">
        <v>659496</v>
      </c>
      <c s="5" t="n" r="C31">
        <v>322962</v>
      </c>
    </row>
    <row spans="1:3" r="32">
      <c s="4" t="s" r="A32">
        <v>121</v>
      </c>
      <c s="5" t="n" r="C32">
        <v>648914</v>
      </c>
    </row>
    <row spans="1:3" r="33">
      <c s="4" t="s" r="A33">
        <v>122</v>
      </c>
      <c s="5" t="n" r="B33">
        <v>200000</v>
      </c>
      <c s="5" t="n" r="C33">
        <v>350000</v>
      </c>
    </row>
    <row spans="1:3" r="34">
      <c s="4" t="s" r="A34">
        <v>123</v>
      </c>
      <c s="5" t="n" r="B34">
        <v>1308000</v>
      </c>
      <c s="5" t="n" r="C34">
        <v>90000</v>
      </c>
    </row>
    <row spans="1:3" r="35">
      <c s="4" t="s" r="A35">
        <v>124</v>
      </c>
      <c s="5" t="n" r="B35">
        <v>-920243</v>
      </c>
      <c s="5" t="n" r="C35">
        <v>-190000</v>
      </c>
    </row>
    <row spans="1:3" r="36">
      <c s="4" t="s" r="A36">
        <v>125</v>
      </c>
      <c s="5" t="n" r="B36">
        <v>-70087</v>
      </c>
      <c s="5" t="n" r="C36">
        <v>-45304</v>
      </c>
    </row>
    <row spans="1:3" r="37">
      <c s="4" t="s" r="A37">
        <v>126</v>
      </c>
      <c s="5" t="n" r="B37">
        <v>-1448</v>
      </c>
    </row>
    <row spans="1:3" r="38">
      <c s="4" t="s" r="A38">
        <v>127</v>
      </c>
      <c s="5" t="n" r="B38">
        <v>-2758</v>
      </c>
      <c s="5" t="n" r="C38">
        <v>-8039</v>
      </c>
    </row>
    <row spans="1:3" r="39">
      <c s="4" t="s" r="A39">
        <v>128</v>
      </c>
      <c s="5" t="n" r="B39">
        <v>-212</v>
      </c>
    </row>
    <row spans="1:3" r="40">
      <c s="4" t="s" r="A40">
        <v>129</v>
      </c>
      <c s="5" t="n" r="B40">
        <v>-263770</v>
      </c>
      <c s="5" t="n" r="C40">
        <v>-226252</v>
      </c>
    </row>
    <row spans="1:3" r="41">
      <c s="4" t="s" r="A41">
        <v>130</v>
      </c>
      <c s="5" t="n" r="B41">
        <v>908978</v>
      </c>
      <c s="5" t="n" r="C41">
        <v>942281</v>
      </c>
    </row>
    <row spans="1:3" r="42">
      <c s="4" t="s" r="A42">
        <v>131</v>
      </c>
      <c s="5" t="n" r="B42">
        <v>33814</v>
      </c>
      <c s="5" t="n" r="C42">
        <v>41517</v>
      </c>
    </row>
    <row spans="1:3" r="43">
      <c s="4" t="s" r="A43">
        <v>132</v>
      </c>
      <c s="5" t="n" r="B43">
        <v>27594</v>
      </c>
      <c s="5" t="n" r="C43">
        <v>39233</v>
      </c>
    </row>
    <row spans="1:3" r="44">
      <c s="4" t="s" r="A44">
        <v>133</v>
      </c>
      <c s="5" t="n" r="B44">
        <v>61408</v>
      </c>
      <c s="5" t="n" r="C44">
        <v>80750</v>
      </c>
    </row>
    <row spans="1:3" r="45">
      <c s="3" t="s" r="A45">
        <v>134</v>
      </c>
    </row>
    <row spans="1:3" r="46">
      <c s="4" t="s" r="A46">
        <v>135</v>
      </c>
      <c s="5" t="n" r="B46">
        <v>94681</v>
      </c>
      <c s="5" t="n" r="C46">
        <v>77788</v>
      </c>
    </row>
    <row spans="1:3" r="47">
      <c s="4" t="s" r="A47">
        <v>136</v>
      </c>
      <c s="7" t="n" r="B47">
        <v>477</v>
      </c>
      <c s="5" t="n" r="C47">
        <v>152</v>
      </c>
    </row>
    <row spans="1:3" r="48">
      <c s="3" t="s" r="A48">
        <v>137</v>
      </c>
    </row>
    <row spans="1:3" r="49">
      <c s="4" t="s" r="A49">
        <v>138</v>
      </c>
      <c s="5" t="n" r="B49">
        <v>-44461</v>
      </c>
    </row>
    <row spans="1:3" r="50">
      <c s="4" t="s" r="A50">
        <v>139</v>
      </c>
      <c s="7" t="n" r="B50">
        <v>-181432</v>
      </c>
      <c s="5" t="n" r="C50">
        <v>-15630</v>
      </c>
    </row>
    <row spans="1:3" r="51">
      <c s="3" t="s" r="A51">
        <v>140</v>
      </c>
    </row>
    <row spans="1:3" r="52">
      <c s="4" t="s" r="A52">
        <v>141</v>
      </c>
      <c s="5" t="n" r="B52">
        <v>181432</v>
      </c>
      <c s="5" t="n" r="C52">
        <v>15630</v>
      </c>
    </row>
    <row spans="1:3" r="53">
      <c s="4" t="s" r="A53">
        <v>142</v>
      </c>
      <c s="7" t="n" r="B53">
        <v>47691</v>
      </c>
      <c s="7" t="n" r="C53">
        <v>3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ASH</vt:lpstr>
      <vt:lpstr>Basis of Presentation</vt:lpstr>
      <vt:lpstr>Recent Accounting Pronouncement</vt:lpstr>
      <vt:lpstr>Real Estate Properties</vt:lpstr>
      <vt:lpstr>Unrealized Gain _ Loss on Inves</vt:lpstr>
      <vt:lpstr>Indebtedness</vt:lpstr>
      <vt:lpstr>Shareholders' Equity</vt:lpstr>
      <vt:lpstr>Fair Value of Assets and Liabil</vt:lpstr>
      <vt:lpstr>Segment Reporting</vt:lpstr>
      <vt:lpstr>Significant Tenant</vt:lpstr>
      <vt:lpstr>Related Person Transactions</vt:lpstr>
      <vt:lpstr>Income Taxes</vt:lpstr>
      <vt:lpstr>Per Common Share Amounts</vt:lpstr>
      <vt:lpstr>Pro Forma Information</vt:lpstr>
      <vt:lpstr>Real Estate Properties (Tables)</vt:lpstr>
      <vt:lpstr>Fair Value of Assets and Liab20</vt:lpstr>
      <vt:lpstr>Segment Reporting (Tables)</vt:lpstr>
      <vt:lpstr>Per Common Share Amounts (Table</vt:lpstr>
      <vt:lpstr>Pro Forma Information (Tables)</vt:lpstr>
      <vt:lpstr>Recent Accounting Pronounceme24</vt:lpstr>
      <vt:lpstr>Real Estate Properties (Details</vt:lpstr>
      <vt:lpstr>Real Estate Properties - Discon</vt:lpstr>
      <vt:lpstr>Unrealized Gain _ Loss on Inv27</vt:lpstr>
      <vt:lpstr>Indebtedness (Details)</vt:lpstr>
      <vt:lpstr>Shareholders' Equity (Details)</vt:lpstr>
      <vt:lpstr>Fair Value of Assets and Liab30</vt:lpstr>
      <vt:lpstr>Segment Reporting (Details)</vt:lpstr>
      <vt:lpstr>Significant Tenant (Details)</vt:lpstr>
      <vt:lpstr>Related Person Transactions - F</vt:lpstr>
      <vt:lpstr>Related Person Transactions - U</vt:lpstr>
      <vt:lpstr>Related Person Transactions - A</vt:lpstr>
      <vt:lpstr>Related Person Transactions - R</vt:lpstr>
      <vt:lpstr>Related Person Transactions - L</vt:lpstr>
      <vt:lpstr>Income Taxes (Details)</vt:lpstr>
      <vt:lpstr>Per Common Share Amounts (Detai</vt:lpstr>
      <vt:lpstr>Pro Forma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3:38Z</dcterms:created>
  <dcterms:modified xmlns:dcterms="http://purl.org/dc/terms/" xmlns:xsi="http://www.w3.org/2001/XMLSchema-instance" xsi:type="dcterms:W3CDTF">2015-11-04T18:03:38Z</dcterms:modified>
  <dc:title xmlns:dc="http://purl.org/dc/elements/1.1/">Untitled</dc:title>
  <dc:description xmlns:dc="http://purl.org/dc/elements/1.1/"/>
  <dc:subject xmlns:dc="http://purl.org/dc/elements/1.1/"/>
  <cp:keywords/>
  <cp:category/>
</cp:coreProperties>
</file>